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EQUITY METHOD INVEST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ROFIT SHARING PLAN" sheetId="17" state="visible" r:id="rId17"/>
    <sheet xmlns:r="http://schemas.openxmlformats.org/officeDocument/2006/relationships" name="COMMITMENTS AND CONTINGENCIES" sheetId="18" state="visible" r:id="rId18"/>
    <sheet xmlns:r="http://schemas.openxmlformats.org/officeDocument/2006/relationships" name="EQUITY-BASED INCENTIVE AWARDS" sheetId="19" state="visible" r:id="rId19"/>
    <sheet xmlns:r="http://schemas.openxmlformats.org/officeDocument/2006/relationships" name="BUSINESS SEGMENTS" sheetId="20" state="visible" r:id="rId20"/>
    <sheet xmlns:r="http://schemas.openxmlformats.org/officeDocument/2006/relationships" name="TREASURY STOCK" sheetId="21" state="visible" r:id="rId21"/>
    <sheet xmlns:r="http://schemas.openxmlformats.org/officeDocument/2006/relationships" name="IMPACT OF COVID-19"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EQUITY METHOD INVESTMENT (Table"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QUITY-BASED INCENTIVE AWARDS (" sheetId="34" state="visible" r:id="rId34"/>
    <sheet xmlns:r="http://schemas.openxmlformats.org/officeDocument/2006/relationships" name="BUSINESS SEG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EARNINGS PER SHARE (Details)" sheetId="38" state="visible" r:id="rId38"/>
    <sheet xmlns:r="http://schemas.openxmlformats.org/officeDocument/2006/relationships" name="PROPERTY AND EQUIPMENT, NET (De" sheetId="39" state="visible" r:id="rId39"/>
    <sheet xmlns:r="http://schemas.openxmlformats.org/officeDocument/2006/relationships" name="LEASES (Details)" sheetId="40" state="visible" r:id="rId40"/>
    <sheet xmlns:r="http://schemas.openxmlformats.org/officeDocument/2006/relationships" name="LEASES - Components of lease co" sheetId="41" state="visible" r:id="rId41"/>
    <sheet xmlns:r="http://schemas.openxmlformats.org/officeDocument/2006/relationships" name="LEASES - Maturities of lease li" sheetId="42" state="visible" r:id="rId42"/>
    <sheet xmlns:r="http://schemas.openxmlformats.org/officeDocument/2006/relationships" name="LEASES - Weighted-average remai" sheetId="43" state="visible" r:id="rId43"/>
    <sheet xmlns:r="http://schemas.openxmlformats.org/officeDocument/2006/relationships" name="LEASES - Other information (Det"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EQUITY METHOD INVESTMENT (Detai" sheetId="47" state="visible" r:id="rId47"/>
    <sheet xmlns:r="http://schemas.openxmlformats.org/officeDocument/2006/relationships" name="EQUITY METHOD INVESTMENT - Equi" sheetId="48" state="visible" r:id="rId48"/>
    <sheet xmlns:r="http://schemas.openxmlformats.org/officeDocument/2006/relationships" name="DEBT - Credit Facility (Details" sheetId="49" state="visible" r:id="rId49"/>
    <sheet xmlns:r="http://schemas.openxmlformats.org/officeDocument/2006/relationships" name="DEBT - Long-Term Debt (Details)" sheetId="50" state="visible" r:id="rId50"/>
    <sheet xmlns:r="http://schemas.openxmlformats.org/officeDocument/2006/relationships" name="DEBT - Aggregate Minimum Princi" sheetId="51" state="visible" r:id="rId51"/>
    <sheet xmlns:r="http://schemas.openxmlformats.org/officeDocument/2006/relationships" name="DEBT - Cross Default and Co-Ter" sheetId="52" state="visible" r:id="rId52"/>
    <sheet xmlns:r="http://schemas.openxmlformats.org/officeDocument/2006/relationships" name="INCOME TAXES (Details)" sheetId="53" state="visible" r:id="rId53"/>
    <sheet xmlns:r="http://schemas.openxmlformats.org/officeDocument/2006/relationships" name="PROFIT SHARING PLAN (Details)" sheetId="54" state="visible" r:id="rId54"/>
    <sheet xmlns:r="http://schemas.openxmlformats.org/officeDocument/2006/relationships" name="COMMITMENTS AND CONTINGENCIES_2" sheetId="55" state="visible" r:id="rId55"/>
    <sheet xmlns:r="http://schemas.openxmlformats.org/officeDocument/2006/relationships" name="EQUITY-BASED INCENTIVE AWARDS -" sheetId="56" state="visible" r:id="rId56"/>
    <sheet xmlns:r="http://schemas.openxmlformats.org/officeDocument/2006/relationships" name="EQUITY-BASED INCENTIVE AWARDS_2" sheetId="57" state="visible" r:id="rId57"/>
    <sheet xmlns:r="http://schemas.openxmlformats.org/officeDocument/2006/relationships" name="EQUITY-BASED INCENTIVE AWARDS_3" sheetId="58" state="visible" r:id="rId58"/>
    <sheet xmlns:r="http://schemas.openxmlformats.org/officeDocument/2006/relationships" name="BUSINESS SEGMENTS (Details)" sheetId="59" state="visible" r:id="rId59"/>
    <sheet xmlns:r="http://schemas.openxmlformats.org/officeDocument/2006/relationships" name="TREASURY STOCK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Nov. 04, 2021</t>
        </is>
      </c>
      <c r="D2" s="2" t="inlineStr">
        <is>
          <t>Mar. 31,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5589</t>
        </is>
      </c>
    </row>
    <row r="9">
      <c r="A9" s="4" t="inlineStr">
        <is>
          <t>Entity Registrant Name</t>
        </is>
      </c>
      <c r="B9" s="4" t="inlineStr">
        <is>
          <t>AMCON DISTRIBUTING CO</t>
        </is>
      </c>
    </row>
    <row r="10">
      <c r="A10" s="4" t="inlineStr">
        <is>
          <t>Entity Incorporation, State or Country Code</t>
        </is>
      </c>
      <c r="B10" s="4" t="inlineStr">
        <is>
          <t>DE</t>
        </is>
      </c>
    </row>
    <row r="11">
      <c r="A11" s="4" t="inlineStr">
        <is>
          <t>Entity Tax Identification Number</t>
        </is>
      </c>
      <c r="B11" s="4" t="inlineStr">
        <is>
          <t>47-0702918</t>
        </is>
      </c>
    </row>
    <row r="12">
      <c r="A12" s="4" t="inlineStr">
        <is>
          <t>Entity Address, Address Line One</t>
        </is>
      </c>
      <c r="B12" s="4" t="inlineStr">
        <is>
          <t>7405 Irvington Road</t>
        </is>
      </c>
    </row>
    <row r="13">
      <c r="A13" s="4" t="inlineStr">
        <is>
          <t>Entity Address, City or Town</t>
        </is>
      </c>
      <c r="B13" s="4" t="inlineStr">
        <is>
          <t>Omaha</t>
        </is>
      </c>
    </row>
    <row r="14">
      <c r="A14" s="4" t="inlineStr">
        <is>
          <t>Entity Address, State or Province</t>
        </is>
      </c>
      <c r="B14" s="4" t="inlineStr">
        <is>
          <t>NE</t>
        </is>
      </c>
    </row>
    <row r="15">
      <c r="A15" s="4" t="inlineStr">
        <is>
          <t>Entity Address, Postal Zip Code</t>
        </is>
      </c>
      <c r="B15" s="4" t="inlineStr">
        <is>
          <t>68122</t>
        </is>
      </c>
    </row>
    <row r="16">
      <c r="A16" s="4" t="inlineStr">
        <is>
          <t>City Area Code</t>
        </is>
      </c>
      <c r="B16" s="4" t="inlineStr">
        <is>
          <t>402</t>
        </is>
      </c>
    </row>
    <row r="17">
      <c r="A17" s="4" t="inlineStr">
        <is>
          <t>Local Phone Number</t>
        </is>
      </c>
      <c r="B17" s="4" t="inlineStr">
        <is>
          <t>331-3727</t>
        </is>
      </c>
    </row>
    <row r="18">
      <c r="A18" s="4" t="inlineStr">
        <is>
          <t>Title of 12(b) Security</t>
        </is>
      </c>
      <c r="B18" s="4" t="inlineStr">
        <is>
          <t>Common Stock, $0.01 Par Value</t>
        </is>
      </c>
    </row>
    <row r="19">
      <c r="A19" s="4" t="inlineStr">
        <is>
          <t>Trading Symbol</t>
        </is>
      </c>
      <c r="B19" s="4" t="inlineStr">
        <is>
          <t>DIT</t>
        </is>
      </c>
    </row>
    <row r="20">
      <c r="A20" s="4" t="inlineStr">
        <is>
          <t>Security Exchange Name</t>
        </is>
      </c>
      <c r="B20" s="4" t="inlineStr">
        <is>
          <t>NYSEAMER</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7542562</v>
      </c>
    </row>
    <row r="30">
      <c r="A30" s="4" t="inlineStr">
        <is>
          <t>Entity Common Stock, Shares Outstanding</t>
        </is>
      </c>
      <c r="C30" s="6" t="n">
        <v>582789</v>
      </c>
    </row>
    <row r="31">
      <c r="A31" s="4" t="inlineStr">
        <is>
          <t>Entity Central Index Key</t>
        </is>
      </c>
      <c r="B31" s="4" t="inlineStr">
        <is>
          <t>0000928465</t>
        </is>
      </c>
    </row>
    <row r="32">
      <c r="A32" s="4" t="inlineStr">
        <is>
          <t>Current Fiscal Year End Date</t>
        </is>
      </c>
      <c r="B32" s="4" t="inlineStr">
        <is>
          <t>--09-3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t>
        </is>
      </c>
    </row>
    <row r="4">
      <c r="A4" s="4" t="inlineStr">
        <is>
          <t>EARNINGS PER SHARE</t>
        </is>
      </c>
      <c r="B4" s="4" t="inlineStr">
        <is>
          <t>2. EARNINGS PER SHARE: Basic earnings per share available to common shareholders is calculated by dividing net income by the weighted average number of common shares outstanding for each period. Diluted earnings per share available to common shareholders is calculated by dividing income from operations by the sum of the weighted average number of common shares outstanding and the weighted average dilutive equity awards. ​ ​ ​ ​ ​ ​ ​ ​ ​ ​ For Fiscal Years ​ ​ 2021 2020 ​ Basic ​ Basic Weighted average number of common shares outstanding ​ 550,551 ​ 561,166 Net income available to common shareholders ​ $ 15,545,265 ​ $ 5,542,590 Net earnings per share available to common shareholders ​ $ 28.24 ​ $ 9.88 ​ ​ ​ ​ ​ ​ ​ ​ ​ ​ For Fiscal Years ​ ​ 2021 2020 ​ Diluted ​ Diluted Weighted average number of common shares outstanding ​ 550,551 ​ 561,166 Weighted average of net additional shares outstanding assuming dilutive options exercised and proceeds used to purchase treasury stock (1) ​ 17,552 ​ 6,795 Weighted average number of shares outstanding ​ 568,103 ​ 567,961 Net income available to common shareholders ​ $ 15,545,265 ​ $ 5,542,590 Net earnings per share available to common shareholders ​ $ 27.36 ​ $ 9.76 ​ ​ (1) Diluted earnings per share calculation includes all stock options and restricted stock units deemed to be dilutiv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AND EQUIPMENT, NET</t>
        </is>
      </c>
    </row>
    <row r="4">
      <c r="A4" s="4" t="inlineStr">
        <is>
          <t>PROPERTY AND EQUIPMENT, NET</t>
        </is>
      </c>
      <c r="B4" s="4" t="inlineStr">
        <is>
          <t>3. PROPERTY AND EQUIPMENT, NET: Property and equipment at September 2021 and September 2020 consisted of the following: ​ ​ ​ ​ ​ ​ ​ ​ ​ ​ 2021 2020 Land ​ $ 773,068 ​ $ 773,068 ​ Buildings and improvements ​ 12,616,923 ​ 12,605,512 ​ Warehouse equipment ​ 15,859,084 ​ 15,409,944 ​ Furniture, fixtures and leasehold improvements ​ 13,426,684 ​ 13,539,336 ​ Vehicles ​ 4,085,971 ​ 3,846,227 ​ Construction in progress ​ 93,162 ​ 33,149 ​ ​ ​ 46,854,892 ​ 46,207,236 ​ Less accumulated depreciation: ​ (30,842,368) ​ (28,709,962) ​ Owned property and equipment ​ $ 16,012,524 ​ $ 17,497,27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4. LEASES: ​ The Company’s wholesale segment leases certain warehouse facilities, office space, vehicles and office equipment. The Company’s retail segment leases store space in various shopping center complexes. Certain of the warehouse and retail store leases include one or more options to renew or terminate the applicable lease agreement, with the exercise of such options at the Company’s discretion. The Company’s leases do not contain any significant residual value guarantees nor do they impose any significant restrictions or covenants other than those customarily found in similar types of leases. ​ The operating ROU lease assets and liabilities recorded on the Company’s consolidated balance sheets consist of fixed lease payments. Leases with an initial term of twelve months or less are not recorded on the consolidated balance sheets and are expensed on a straight-line basis over the lease term. Additionally, certain leases contain variable payments such as vehicle leases with per-mile charges or retail leases with an additional rent payment based on store performance. These variable payments are expensed as incurred. The Company combines lease components and non-lease components for all asset classes for purposes of recognizing lease assets and liabilities. The Company determines its incremental borrowing rates based on information available at the lease commencement date in calculating the present value of lease payments. The Company reviews its ROU lease assets for indicators of impairment in the same manner as its other property and equipment as described in Note 1. The Company recorded impairment charges of approximately $0.5 million during fiscal 2020 related to a non-performing store in our retail reporting unit, of which $0.3 million was related to a ROU asset. ​ Leases consist of the following: ​ ​ ​ ​ ​ ​ ​ ​ ​ ​ Assets Classification September 2021 September 2020 Operating ​ Operating lease right-of-use assets ​ $ 17,846,529 ​ $ 18,936,126 ​ ​ ​ ​ ​ ​ ​ ​ ​ Liabilities ​ ​ ​ ​ ​ ​ ​ ​ Current: ​ ​ ​ ​ ​ ​ ​ ​ Operating ​ Operating lease liabilities ​ $ 5,513,390 ​ $ 5,607,098 Non-current: ​ ​ ​ ​ ​ ​ ​ ​ Operating ​ Long-term operating lease liabilities ​ ​ 12,669,157 ​ ​ 14,028,606 Total lease liabilities ​ ​ ​ $ 18,182,547 ​ $ 19,635,704 ​ The components of lease costs were as follows: ​ ​ ​ ​ ​ ​ ​ ​ ​ Fiscal Year 2021 Fiscal Year 2020 Operating lease cost ​ $ 6,152,332 ​ $ 6,757,206 Short-term lease cost ​ ​ 64,054 ​ ​ 261,708 Variable lease cost ​ ​ 472,097 ​ ​ 350,313 Net lease cost ​ $ 6,688,483 ​ $ 7,369,227 ​ Maturities of lease liabilities as of September 2021 were as follows: ​ ​ ​ ​ ​ ​ ​ ​ ​ ​ Operating Leases 2022 ​ ​ ​ ​ $ 6,095,915 2023 ​ ​ ​ ​ ​ 5,121,599 2024 ​ ​ ​ ​ ​ 3,623,968 2025 ​ ​ ​ ​ ​ 2,365,515 2026 ​ ​ ​ ​ ​ 1,407,790 2027 and thereafter ​ ​ ​ ​ ​ 966,600 Total lease payments ​ ​ ​ ​ ​ 19,581,387 Less: interest ​ ​ ​ ​ ​ (1,398,840) Present value of lease liabilities ​ ​ ​ ​ $ 18,182,547 ​ Weighted-average remaining lease term and weighted-average discount rate information regarding the Company’s leases were as follows: ​ ​ ​ ​ ​ ​ ​ ​ ​ Lease Term September 2021 September 2020 Weighted-average remaining lease term (years): ​ ​ ​ ​ ​ ​ ​ Operating ​ ​ 4.0 ​ ​ 4.2 ​ Discount Rate ​ ​ ​ ​ ​ ​ ​ Weighted-average discount rate: ​ ​ ​ ​ ​ ​ ​ Operating ​ ​ 3.82 % ​ 4.04 % ​ Other information regarding the Company’s leases were as follows: ​ ​ ​ ​ ​ ​ ​ ​ ​ Fiscal Year 2021 Fiscal Year 2020 Cash paid for amounts included in the measurement of lease liabilities: ​ ​ ​ ​ ​ ​ Operating cash flows used by operating leases ​ $ 6,490,457 ​ $ 6,661,365 Lease liabilities arising from obtaining new ROU assets: ​ ​ ​ ​ ​ ​ Operating leases ​ $ 1,873,972 ​ $ 3,116,7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OTHER INTANGIBLE ASSETS</t>
        </is>
      </c>
    </row>
    <row r="4">
      <c r="A4" s="4" t="inlineStr">
        <is>
          <t>GOODWILL AND OTHER INTANGIBLE ASSETS</t>
        </is>
      </c>
      <c r="B4" s="4" t="inlineStr">
        <is>
          <t>5. GOODWILL AND OTHER INTANGIBLE ASSETS: Goodwill at September 2021 and September 2020 was as follows: ​ ​ ​ ​ ​ ​ ​ ​ ​ September September ​ ​ 2021 ​ 2020 Wholesale Segment ​ $ 4,436,950 ​ $ 4,436,950 ​ Other intangible assets at September 2021 and September 2020 consisted of the following: ​ ​ ​ ​ ​ ​ ​ ​ ​ September September ​ ​ 2021 ​ 2020 Trademarks and tradenames (Retail Segment) ​ $ 500,000 ​ $ 500,000 ​ Goodwill, trademarks and tradenames are considered to have indefinite useful lives and therefore no amortization has been taken on these assets. Goodwill recorded on the Company’s consolidated balance sheets represents amounts allocated to its wholesale reporting unit which totaled $4.4 million at both September 2021 and September 2020. The Company determined that the estimated fair value of its wholesale reporting unit exceeded its carrying value at both September 2021 and Septem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t>
        </is>
      </c>
      <c r="B1" s="2" t="inlineStr">
        <is>
          <t>12 Months Ended</t>
        </is>
      </c>
    </row>
    <row r="2">
      <c r="B2" s="2" t="inlineStr">
        <is>
          <t>Sep. 30, 2021</t>
        </is>
      </c>
    </row>
    <row r="3">
      <c r="A3" s="3" t="inlineStr">
        <is>
          <t>EQUITY METHOD INVESTMENT.</t>
        </is>
      </c>
    </row>
    <row r="4">
      <c r="A4" s="4" t="inlineStr">
        <is>
          <t>EQUITY METHOD INVESTMENT</t>
        </is>
      </c>
      <c r="B4" s="4" t="inlineStr">
        <is>
          <t>6. EQUITY METHOD INVESTMENT: ​ In April 2020, the Company completed a transaction with Chas. M. Sledd Company (“Sledd”), a West Virginia wholesale distributor serving the convenience store industry, to jointly own and operate Team Sledd, LLC (“Team Sledd”), a limited liability company formed for the purpose of owning and operating Sledd’s wholesale distribution business. Sledd contributed substantially all of its assets and stated liabilities to Team Sledd, while the Company contributed $10.0 million in cash, of which $6.5 million was structured as equity and $3.5 million was structured as a secured loan to Team Sledd which is subordinate to the liens of Team Sledd's existing secured lenders. ​ At September 2021 and September 2020, AMCON owned approximately 49% and 44% of Team Sledd’s outstanding equity, respectively, with a carrying value of $9.4 million and $6.7 million, respectively. The Company recognized equity in earnings (net of income taxes) from its investment in Team Sledd of approximately $3.4 million and $0.2 million during fiscal 2021 and fiscal 2020, respectively. The Company’s secured loan to Team Sledd had a carrying value of $3.5 million at both September 2021 and September 2020. As of September 2021, approximately $0.2 million of the secured loan balance is recorded as a component of prepaid expenses and other current assets on the consolidated balance sheets. Pursuant to an operating agreement between the Company and Sledd, certain membership interests in Team Sledd may be redeemed over a period of years, with such redemptions being funded from the operations of Team Sledd. Any such redemptions would result in a corresponding increase in the percentage of the outstanding equity of Team Sledd owned by AMCON. ​ Team Sledd’s summarized financial data for the periods ended September 2021 and September 2020 was as follows: ​ ​ ​ ​ ​ ​ ​ ​ ​ For the year ended September 2021 For the six months ended September 2020 Sales ​ $ 684,539,392 ​ $ 350,685,407 Gross profit ​ ​ 34,962,326 ​ ​ 14,218,204 Net income before income taxes ​ ​ 8,597,997 ​ ​ 551,280 Net income attributable to AMCON, net of tax ​ ​ 3,357,978 ​ ​ 183,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1</t>
        </is>
      </c>
    </row>
    <row r="3">
      <c r="A3" s="3" t="inlineStr">
        <is>
          <t>DEBT</t>
        </is>
      </c>
    </row>
    <row r="4">
      <c r="A4" s="4" t="inlineStr">
        <is>
          <t>DEBT</t>
        </is>
      </c>
      <c r="B4" s="4" t="inlineStr">
        <is>
          <t>7. DEBT: The Company primarily finances its operations through a credit facility agreement (the “Facility”) and long-term debt agreements with banks. The Facility is provided through Bank of America acting as the senior agent and with BMO Harris Bank (“BMO”) participating in a loan syndication. CREDIT FACILITY ​ ​ ​ ​ ​ ​ ​ ​ ​ 2021 2020 Revolving portion of the Facility, interest payable at 1.89% at September 2021 ​ $ 43,650,865 ​ $ 61,971,682 ​ The Facility included the following significant terms at September 2021: ● A March 2025 maturity date without a penalty for prepayment. ● $110.0 million revolving credit limit. ● Loan accordion allowing the Company to increase the size of the Facility by $25.0 million. ● A provision providing an additional $10.0 million of credit advances for certain inventory purchases.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 or at LIBOR (or equivalent successor rate index) plus 125 - 150 basis points depending on certain credit facility utilization measures, at the election of the Company. For these purposes, in no event shall LIBOR be less than 50 basis points.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fixed charge coverage ratio was over 1.0 for the trailing twelve months . ● Provides that the Company may use up to $3.5 million annually, on a collective basis, for the payment of dividends on its common stock, or other distributions or investments, provided the Company is not in default before or after such dividends, distributions or investments. Additionally, the Company may pay dividends on its common stock, or make other distributions or investments in excess of $3.5 million annually provided the Company meets certain excess availability and proforma fixed charge coverage ratios and is not in default before or after such dividends, distributions or investments. During fiscal 2021, total borrowings and repayments on the Facility were approximately $1.7 billion and $1.7 billion, respectively, resulting in net payments of $18.3 million. Total borrowings and repayments on the Facility during fiscal 2020 were approximately $1.5 billion and $1.5 billion, respectively, resulting in net advances of $1.6 million. The amount available for use on the Facility at any given time is subject to a number of factors including eligible accounts receivable and inventory balances that fluctuate day-to-day. Based on our collateral and loan limits as defined in the Facility agreement, the credit limit of the Facility at September 2021 was $109.5 million, of which $43.7 million was outstanding, leaving $65.8 million available. ​ LONG-TERM DEBT In addition to the Facility, the Company also had the following long-term obligations at September 2021 and September 2020. ​ ​ ​ ​ ​ ​ ​ ​ ​ 2021 2020 Real Estate Loan, interest payable at a fixed rate of 3.625% with monthly installments of principal and interest of $47,399 through February 2025 with remaining principal due March 2025, collateralized by three distribution facilities ​ $ 4,498,213 ​ $ 1,866,231 Note payable, interest payable at a fixed rate of 4.50% with quarterly installments of principal and interest of $49,114 through June 2023 with remaining principal due September 2023 ​ 1,117,254 ​ 1,259,413 ​ ​ 5,615,467 ​ 3,125,644 Less current maturities ​ (561,202) ​ (516,850) ​ ​ $ 5,054,265 ​ $ 2,608,794 ​ The aggregate minimum principal maturities of the long-term debt for each of the next five fiscal years are as follows: ​ ​ ​ ​ ​ Fiscal Year Ending ​ ​ 2022 ​ $ 561,202 2023 ​ ​ 1,396,332 2024 ​ ​ 443,508 2025 ​ 3,214,425 2026 ​ — ​ ​ $ 5,615,467 ​ Market rate risk for fixed rate debt is estimated as the potential increase in fair value of debt obligations resulting from decreases in interest rates. Based on the borrowing rates currently available to the Company for bank loans with similar terms and average maturities, the fair value of the Company’s long-term debt approximated its carrying value at September 2021. ​ Cross Default and Co-Terminus Provisions ​ The Company owns real estate in Bismarck, ND, Quincy, IL, and Rapid City, SD, which is financed through a single term Real Estate Loan with BMO which is also a participant lender on the Company’s revolving line of credit. The Real Estate Loan contains cross default provisions which cause the loan to be considered in default if the loans where BMO is a lender, including the revolving credit facility, is in default. There were no such cross defaults at September 2021. In addition, the Real Estate Loan contains co-terminus provisions which require all loans with BMO to be paid in full if any of the loans are paid in full prior to the end of their specified terms. ​ Other ​ The Company has issued a letter of credit for $0.5 million to its workers’ compensation insurance carrier as part of its self-insured loss control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8. INCOME TAXES: ​ The components of income tax expense from operations for fiscal 2021 and fiscal 2020 consisted of the following: ​ ​ ​ ​ ​ ​ ​ ​ ​ 2021 2020 Current: Federal ​ $ 3,631,619 ​ $ 1,690,956 Current: State ​ 1,144,728 ​ 468,842 ​ ​ 4,776,347 ​ 2,159,798 Deferred: Federal ​ (233,907) ​ (14,270) Deferred: State ​ (41,440) ​ (2,528) ​ ​ (275,347) ​ (16,798) Income tax expense ​ $ 4,501,000 ​ $ 2,143,000 ​ The difference between the Company’s income tax expense in the accompanying consolidated financial statements and that which would be calculated using the statutory income tax rate of 21% for both fiscal 2021 and fiscal 2020 on income before income taxes is as follows: ​ ​ ​ ​ ​ ​ ​ ​ ​ 2021 2020 Tax at statutory rate ​ $ 3,504,540 ​ $ 1,575,422 Nondeductible business expenses ​ 232,684 ​ 230,571 State income taxes, net of federal tax benefit ​ 867,567 ​ 376,262 Other ​ (103,791) ​ (39,255) ​ ​ $ 4,501,000 ​ $ 2,143,000 ​ Temporary differences between the financial statement carrying balances and tax basis of assets and liabilities giving rise to net deferred tax assets (liabilities) at September 2021 and September 2020 relates to the following: ​ ​ ​ ​ ​ ​ ​ ​ ​ 2021 2020 Deferred tax assets: ​ ​ ​ ​ ​ ​ Allowance for doubtful accounts ​ $ 223,094 ​ $ 210,734 Accrued expenses ​ 1,369,467 ​ 1,243,132 Inventory ​ 362,466 ​ 365,417 Intangible assets ​ ​ — ​ ​ 15,803 Other ​ 114,206 ​ — Net operating loss carry forwards - federal ​ 7,108 ​ 35,545 Net operating loss carry forwards - state ​ 697,013 ​ 716,241 Total gross deferred tax assets ​ 2,773,354 ​ 2,586,872 Less: Valuation allowance ​ (697,013) ​ (716,241) Total net deferred tax assets ​ ​ 2,076,341 ​ ​ 1,870,631 Deferred tax liabilities: ​ ​ ​ ​ ​ ​ Trade discounts ​ ​ 356,901 ​ ​ 318,070 Property and equipment ​ 2,101,463 ​ 2,437,337 Goodwill ​ 921,799 ​ 921,799 Other ​ ​ 187,164 ​ ​ — Intangible assets ​ 40,242 ​ — Total deferred tax liabilities ​ ​ 3,607,569 ​ ​ 3,677,206 Total net deferred income tax liability ​ $ 1,531,228 ​ $ 1,806,575 ​ At September 2021, the Company had noncurrent deferred tax assets related to federal net operating loss carryforwards in an amount less than $0.1 million. These federal net operating loss carryforwards totaled an amount less than $0.1 million and were primarily attributable to the Company’s fiscal 2002 purchase of Hawaiian Natural Water Company, Inc. (“HNWC”), a wholly owned subsidiary of the Company. The utilization of HNWC’s net operating losses is limited by Internal Revenue Code Section 382 to approximately $0.1 million per year through 2022. The Company had a valuation allowance of approximately $0.7 million at both September 2021 and September 2020, against certain state net operating losses, which more likely than not will not be utilized. The Company had no material unrecognized tax benefits, interest, or penalties during fiscal 2021 or fiscal 2020, and the Company does not anticipate any such items during the next twelve months. The Company’s policy is to record interest and penalties directly related to income taxes as income tax expense in the Consolidated Statements of Operations. The Company files income tax returns in the U.S. and various states and the tax years 2018 and forward remain open under U.S. and state stat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Sep. 30, 2021</t>
        </is>
      </c>
    </row>
    <row r="3">
      <c r="A3" s="3" t="inlineStr">
        <is>
          <t>PROFIT SHARING PLAN</t>
        </is>
      </c>
    </row>
    <row r="4">
      <c r="A4" s="4" t="inlineStr">
        <is>
          <t>PROFIT SHARING PLAN</t>
        </is>
      </c>
      <c r="B4" s="4" t="inlineStr">
        <is>
          <t>9 . PROFIT SHARING PLAN: The Company sponsors a profit sharing plan (i.e. a section 401(k) plan) covering substantially all employees. The plan allows employees to make voluntary contributions up to 100% of their compensation, subject to Internal Revenue Service limits. The Company matches 100% of the first 2% contributed and 50% of the next 4% contributed for a maximum match of 4% of employee compensation. The Company made matching contributions to the profit sharing plan of approximately $1.0 million and $0.9 million (net of employee forfeitures) in fiscal 2021 and fiscal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10. COMMITMENTS AND CONTINGENCIES: Liability Insurance The Company carries property, general liability, vehicle liability, directors’ and officers’ liability and workers’ compensation insurance. Additionally, the Company carries an umbrella liability policy to provide excess coverage over the underlying limits of the aforementioned primary policies. The Company’s insurance programs for workers’ compensation, general liability, and employee related health care benefits are provided through high deductible or self-insured programs. Claims in excess of self-insurance levels are fully insured subject to policy limits. Accruals are based on historical claims experience, actual claims filed, and estimates of claims incurred but not reported. The Company’s liabilities for unpaid and incurred, but not reported claims, for workers’ compensation, general liability, and health insurance was $1.5 million at both September 2021 and September 2020. These amounts are included in accrued expenses in the accompanying Consolidated Balance Sheets. While the ultimate amount of claims incurred is dependent on future developments, in the Company’s opinion, recorded reserves are adequate to cover the future payment of claims previously incurred. However, it is possible that recorded reserves may not be adequate to cover the future payment of claims. Adjustments, if any, to claims estimates previously recorded, resulting from actual claim payments, are reflected in operations in the periods in which such adjustments are known. A summary of the activity in the Company’s self-insured liabilities reserve is set forth below (in millions): ​ ​ ​ ​ ​ ​ ​ ​ ​ 2021 2020 Beginning balance ​ $ 1.5 ​ $ 1.5 Charged to expense ​ 7.9 ​ 6.6 Payments ​ (7.9) ​ (6.6) Ending balance ​ $ 1.5 ​ $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BASED INCENTIVE AWARDS</t>
        </is>
      </c>
      <c r="B1" s="2" t="inlineStr">
        <is>
          <t>12 Months Ended</t>
        </is>
      </c>
    </row>
    <row r="2">
      <c r="B2" s="2" t="inlineStr">
        <is>
          <t>Sep. 30, 2021</t>
        </is>
      </c>
    </row>
    <row r="3">
      <c r="A3" s="3" t="inlineStr">
        <is>
          <t>EQUITY-BASED INCENTIVE AWARDS</t>
        </is>
      </c>
    </row>
    <row r="4">
      <c r="A4" s="4" t="inlineStr">
        <is>
          <t>EQUITY-BASED INCENTIVE AWARDS</t>
        </is>
      </c>
      <c r="B4" s="4" t="inlineStr">
        <is>
          <t>11. EQUITY-BASED INCENTIVE AWARDS: ​ Omnibus Plans ​ The Company has two equity-based incentive plans, the 2014 Omnibus Incentive Plan and 2018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13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September 2021, awards with respect to a total of 116,951 shares, net of forfeitures, had been awarded pursuant to the Omnibus Plans and awards with respect to another 18,049 shares may be awarded under the Omnibus Plans. ​ Stock Options ​ No incentive stock options awards were issued during fiscal 2021 or fiscal 2020. Stock options issued by the Company expire ten years from the grant date and include a five year graded vesting schedule. At September 2021, the Company had 22,250 stock options outstanding with a weighted average exercise price of $86.76 per share and 15,680 stock options which were exercisable with a weighted average exercise price of $86.33 per share. The following is a summary of stock option activity during fiscal 2021: ​ ​ ​ ​ ​ ​ ​ ​ ​ Weighted ​ ​ Number ​ Average ​ ​ of ​ Exercise ​ ​ Shares ​ Price Outstanding at September 2020 34,350 ​ $ 80.33 Granted — ​ ​ — Exercised (11,600) ​ 67.84 Forfeited/Expired (500) ​ 84.00 Outstanding at September 2021 22,250 ​ $ 86.76 ​ Net income before income taxes included compensation expense related to the amortization of the Company’s stock option awards of $0.1 million during both fiscal 2021 and fiscal 2020. At September 2021, total unamortized compensation expense related to stock options was approximately $0.1 million. This unamortized compensation expense is expected to be amortized over approximately the next 20 months. ​ The aggregate intrinsic value of stock options outstanding was approximately $1.1 million at September 2021 and less than $0.1 million at September 2020. The aggregate intrinsic value of stock options exercisable was approximately $0.9 million at September 2021 and less than $0.1 million at September 2020. The total intrinsic value of stock options exercised was approximately $0.9 million in fiscal 2021 and less than $0.1 million in fiscal 2020. The total fair value of stock options vested was approximately $0.7 million during fiscal 2021 and approximately $0.4 million during fiscal 2020. Restricted Stock Units At September 2021, the Compensation Committee of the Board of Directors had authorized and approved the following restricted stock unit awards to members of the Company’s management team pursuant to the provisions of the Company’s Omnibus Plans: ​ ​ ​ ​ ​ ​ ​ ​ ​ ​ ​ ​ Restricted Restricted Restricted Date of award: ​ October 2018 ​ ​ October 2019 ​ ​ October 2020 Original number of awards issued: ​ 15,050 ​ ​ 14,550 ​ ​ 20,500 Service period: ​ 36 months ​ ​ 36 months ​ ​ 36 months Estimated fair value of award at grant date: ​ $ 1,264,000 ​ $ 1,007,000 ​ $ 1,415,000 Non-vested awards outstanding at ​ ​ 5,019 ​ ​ 9,701 ​ ​ 20,500 Fair value of non-vested awards at ​ $ 748,000 ​ $ 1,445,000 ​ $ 3,054,000 (1) 10,031 of the restricted stock units were vested as of September 2021. The remaining 5,019 restricted stock units will vest in October 2021. (2) 4,849 of the restricted stock units were vested as of September 2021. 4,850 restricted stock units will vest in October 2021 and 4,851 will vest in October 2022. (3) The 20,500 restricted stock units will vest in equal amounts in October 2021, October 2022, and October 2023. There is no direct cost to the recipients of the restricted stock units, except for any applicable taxes. The recipients of the restricted stock unit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Statement of Operations reflects the straight-line amortized fair value based on the liability method under “ASC 718 – Compensation – Stock Compensation”. Net income before income taxes included compensation expense related to the amortization of the Company’s restricted stock unit awards of approximately $2.3 million and $1.0 million during fiscal 2021 and fiscal 2020, respectively. These amounts were recorded as accrued expenses in the Company’s Consolidated Balance Sheets at both September 2021 and September 2020. The tax benefit related to this compensation expense was approximately $0.6 million and $0.2 million in fiscal 2021 and fiscal 2020, respectively. The total intrinsic value of restricted stock units vested during fiscal 2021 and fiscal 2020 was approximately $2.1 million and $0.9 million, respectively. At September 2021, total unamortized compensation expense for these awards based on the grant date fair value price was approximately $2.8 million. This unamortized compensation expense, plus any changes in the fair value of the awards through the settlement date, are expected to be amortized over approximately the next 16 months (the weighted-average period). The following summarizes restricted stock unit activity under the Omnibus Plans during fiscal 2021: ​ ​ ​ ​ ​ ​ ​ ​ ​ Number ​ Weighted ​ ​ of ​ Average ​ Shares Fair Value Nonvested restricted stocks units at September 2020 28,971 ​ $ 64.59 Granted 20,500 ​ ​ 69.01 Vested (14,251) ​ ​ 68.65 Expired — ​ ​ — Nonvested restricted stocks units at September 2021 35,220 ​ $ 148.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519591</v>
      </c>
      <c r="C3" s="5" t="n">
        <v>661195</v>
      </c>
    </row>
    <row r="4">
      <c r="A4" s="4" t="inlineStr">
        <is>
          <t>Accounts receivable, less allowance for doubtful accounts of $0.9 million at September 2021 and September 2020</t>
        </is>
      </c>
      <c r="B4" s="6" t="n">
        <v>35844163</v>
      </c>
      <c r="C4" s="6" t="n">
        <v>34278429</v>
      </c>
    </row>
    <row r="5">
      <c r="A5" s="4" t="inlineStr">
        <is>
          <t>Inventories, net</t>
        </is>
      </c>
      <c r="B5" s="6" t="n">
        <v>95212085</v>
      </c>
      <c r="C5" s="6" t="n">
        <v>98971773</v>
      </c>
    </row>
    <row r="6">
      <c r="A6" s="4" t="inlineStr">
        <is>
          <t>Prepaid expenses and other current assets</t>
        </is>
      </c>
      <c r="B6" s="6" t="n">
        <v>4999125</v>
      </c>
      <c r="C6" s="6" t="n">
        <v>2091645</v>
      </c>
    </row>
    <row r="7">
      <c r="A7" s="4" t="inlineStr">
        <is>
          <t>Total current assets</t>
        </is>
      </c>
      <c r="B7" s="6" t="n">
        <v>136574964</v>
      </c>
      <c r="C7" s="6" t="n">
        <v>136003042</v>
      </c>
    </row>
    <row r="8">
      <c r="A8" s="4" t="inlineStr">
        <is>
          <t>Property and equipment, net</t>
        </is>
      </c>
      <c r="B8" s="6" t="n">
        <v>16012524</v>
      </c>
      <c r="C8" s="6" t="n">
        <v>17497274</v>
      </c>
    </row>
    <row r="9">
      <c r="A9" s="4" t="inlineStr">
        <is>
          <t>Operating lease right-of-use assets, net</t>
        </is>
      </c>
      <c r="B9" s="6" t="n">
        <v>17846529</v>
      </c>
      <c r="C9" s="6" t="n">
        <v>18936126</v>
      </c>
    </row>
    <row r="10">
      <c r="A10" s="4" t="inlineStr">
        <is>
          <t>Note receivable, net of current portion</t>
        </is>
      </c>
      <c r="B10" s="6" t="n">
        <v>3325000</v>
      </c>
      <c r="C10" s="6" t="n">
        <v>3500000</v>
      </c>
    </row>
    <row r="11">
      <c r="A11" s="4" t="inlineStr">
        <is>
          <t>Goodwill</t>
        </is>
      </c>
      <c r="B11" s="6" t="n">
        <v>4436950</v>
      </c>
      <c r="C11" s="6" t="n">
        <v>4436950</v>
      </c>
    </row>
    <row r="12">
      <c r="A12" s="4" t="inlineStr">
        <is>
          <t>Other intangible assets, net</t>
        </is>
      </c>
      <c r="B12" s="6" t="n">
        <v>500000</v>
      </c>
      <c r="C12" s="6" t="n">
        <v>500000</v>
      </c>
    </row>
    <row r="13">
      <c r="A13" s="4" t="inlineStr">
        <is>
          <t>Equity method investment</t>
        </is>
      </c>
      <c r="B13" s="6" t="n">
        <v>9380343</v>
      </c>
      <c r="C13" s="6" t="n">
        <v>6744095</v>
      </c>
    </row>
    <row r="14">
      <c r="A14" s="4" t="inlineStr">
        <is>
          <t>Other assets</t>
        </is>
      </c>
      <c r="B14" s="6" t="n">
        <v>334819</v>
      </c>
      <c r="C14" s="6" t="n">
        <v>383786</v>
      </c>
    </row>
    <row r="15">
      <c r="A15" s="4" t="inlineStr">
        <is>
          <t>Total assets</t>
        </is>
      </c>
      <c r="B15" s="6" t="n">
        <v>188411129</v>
      </c>
      <c r="C15" s="6" t="n">
        <v>188001273</v>
      </c>
    </row>
    <row r="16">
      <c r="A16" s="3" t="inlineStr">
        <is>
          <t>Current liabilities:</t>
        </is>
      </c>
    </row>
    <row r="17">
      <c r="A17" s="4" t="inlineStr">
        <is>
          <t>Accounts payable</t>
        </is>
      </c>
      <c r="B17" s="6" t="n">
        <v>24235042</v>
      </c>
      <c r="C17" s="6" t="n">
        <v>22108299</v>
      </c>
    </row>
    <row r="18">
      <c r="A18" s="4" t="inlineStr">
        <is>
          <t>Accrued expenses</t>
        </is>
      </c>
      <c r="B18" s="6" t="n">
        <v>11468955</v>
      </c>
      <c r="C18" s="6" t="n">
        <v>8306160</v>
      </c>
    </row>
    <row r="19">
      <c r="A19" s="4" t="inlineStr">
        <is>
          <t>Accrued wages, salaries and bonuses</t>
        </is>
      </c>
      <c r="B19" s="6" t="n">
        <v>4489852</v>
      </c>
      <c r="C19" s="6" t="n">
        <v>4761020</v>
      </c>
    </row>
    <row r="20">
      <c r="A20" s="4" t="inlineStr">
        <is>
          <t>Income taxes payable</t>
        </is>
      </c>
      <c r="B20" s="6" t="n">
        <v>867160</v>
      </c>
      <c r="C20" s="6" t="n">
        <v>567408</v>
      </c>
    </row>
    <row r="21">
      <c r="A21" s="4" t="inlineStr">
        <is>
          <t>Current operating lease liabilities</t>
        </is>
      </c>
      <c r="B21" s="6" t="n">
        <v>5513390</v>
      </c>
      <c r="C21" s="6" t="n">
        <v>5607098</v>
      </c>
    </row>
    <row r="22">
      <c r="A22" s="4" t="inlineStr">
        <is>
          <t>Current maturities of long-term debt</t>
        </is>
      </c>
      <c r="B22" s="6" t="n">
        <v>561202</v>
      </c>
      <c r="C22" s="6" t="n">
        <v>516850</v>
      </c>
    </row>
    <row r="23">
      <c r="A23" s="4" t="inlineStr">
        <is>
          <t>Total current liabilities</t>
        </is>
      </c>
      <c r="B23" s="6" t="n">
        <v>47135601</v>
      </c>
      <c r="C23" s="6" t="n">
        <v>41866835</v>
      </c>
    </row>
    <row r="24">
      <c r="A24" s="4" t="inlineStr">
        <is>
          <t>Credit facility</t>
        </is>
      </c>
      <c r="B24" s="6" t="n">
        <v>43650865</v>
      </c>
      <c r="C24" s="6" t="n">
        <v>61971682</v>
      </c>
    </row>
    <row r="25">
      <c r="A25" s="4" t="inlineStr">
        <is>
          <t>Deferred income tax liability, net</t>
        </is>
      </c>
      <c r="B25" s="6" t="n">
        <v>1531228</v>
      </c>
      <c r="C25" s="6" t="n">
        <v>1806575</v>
      </c>
    </row>
    <row r="26">
      <c r="A26" s="4" t="inlineStr">
        <is>
          <t>Long-term operating lease liabilities</t>
        </is>
      </c>
      <c r="B26" s="6" t="n">
        <v>12669157</v>
      </c>
      <c r="C26" s="6" t="n">
        <v>14028606</v>
      </c>
    </row>
    <row r="27">
      <c r="A27" s="4" t="inlineStr">
        <is>
          <t>Long-term debt, less current maturities</t>
        </is>
      </c>
      <c r="B27" s="6" t="n">
        <v>5054265</v>
      </c>
      <c r="C27" s="6" t="n">
        <v>2608794</v>
      </c>
    </row>
    <row r="28">
      <c r="A28" s="4" t="inlineStr">
        <is>
          <t>Other long-term liabilities</t>
        </is>
      </c>
      <c r="B28" s="6" t="n">
        <v>757387</v>
      </c>
      <c r="C28" s="6" t="n">
        <v>927241</v>
      </c>
    </row>
    <row r="29">
      <c r="A29" s="3" t="inlineStr">
        <is>
          <t>Shareholders' equity:</t>
        </is>
      </c>
    </row>
    <row r="30">
      <c r="A30" s="4" t="inlineStr">
        <is>
          <t>Preferred stock, $.01 par value, 1,000,000 shares authorized</t>
        </is>
      </c>
      <c r="B30" s="4" t="inlineStr">
        <is>
          <t xml:space="preserve"> </t>
        </is>
      </c>
      <c r="C30" s="4" t="inlineStr">
        <is>
          <t xml:space="preserve"> </t>
        </is>
      </c>
    </row>
    <row r="31">
      <c r="A31" s="4" t="inlineStr">
        <is>
          <t>Common stock, $.01 par value, 3,000,000 shares authorized, 551,369 shares outstanding at September 2021 and 537,715 shares outstanding at September 2020</t>
        </is>
      </c>
      <c r="B31" s="6" t="n">
        <v>8834</v>
      </c>
      <c r="C31" s="6" t="n">
        <v>8697</v>
      </c>
    </row>
    <row r="32">
      <c r="A32" s="4" t="inlineStr">
        <is>
          <t>Additional paid-in capital</t>
        </is>
      </c>
      <c r="B32" s="6" t="n">
        <v>24918781</v>
      </c>
      <c r="C32" s="6" t="n">
        <v>24282058</v>
      </c>
    </row>
    <row r="33">
      <c r="A33" s="4" t="inlineStr">
        <is>
          <t>Retained earnings</t>
        </is>
      </c>
      <c r="B33" s="6" t="n">
        <v>83552298</v>
      </c>
      <c r="C33" s="6" t="n">
        <v>71362334</v>
      </c>
    </row>
    <row r="34">
      <c r="A34" s="4" t="inlineStr">
        <is>
          <t>Treasury stock at cost</t>
        </is>
      </c>
      <c r="B34" s="6" t="n">
        <v>-30867287</v>
      </c>
      <c r="C34" s="6" t="n">
        <v>-30861549</v>
      </c>
    </row>
    <row r="35">
      <c r="A35" s="4" t="inlineStr">
        <is>
          <t>Total shareholders' equity</t>
        </is>
      </c>
      <c r="B35" s="6" t="n">
        <v>77612626</v>
      </c>
      <c r="C35" s="6" t="n">
        <v>64791540</v>
      </c>
    </row>
    <row r="36">
      <c r="A36" s="4" t="inlineStr">
        <is>
          <t>Total liabilities and shareholders' equity</t>
        </is>
      </c>
      <c r="B36" s="5" t="n">
        <v>188411129</v>
      </c>
      <c r="C36" s="5" t="n">
        <v>188001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Sep. 30, 2021</t>
        </is>
      </c>
    </row>
    <row r="3">
      <c r="A3" s="3" t="inlineStr">
        <is>
          <t>BUSINESS SEGMENTS</t>
        </is>
      </c>
    </row>
    <row r="4">
      <c r="A4" s="4" t="inlineStr">
        <is>
          <t>BUSINESS SEGMENTS</t>
        </is>
      </c>
      <c r="B4" s="4" t="inlineStr">
        <is>
          <t>12.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equity method investment earnings, net of tax and assets held and charges incurred and income earned by our holding company. The segments are evaluated on revenues, gross margins, operating income (loss), and income (loss) before taxes. ​ ​ ​ ​ ​ ​ ​ ​ ​ ​ ​ ​ ​ ​ ​ ​ Wholesale ​ Retail ​ ​ ​ ​ ​ Segment Segment Other Consolidated FISCAL YEAR ENDED 2021: ​ ​ ​ ​ ​ ​ ​ ​ ​ ​ ​ ​ External revenues: ​ ​ ​ ​ ​ ​ ​ ​ ​ ​ ​ ​ Cigarettes ​ $ 1,130,297,314 ​ $ — ​ $ — ​ $ 1,130,297,314 Tobacco ​ ​ 264,453,836 ​ ​ — ​ ​ — ​ ​ 264,453,836 Confectionery ​ ​ 92,353,240 ​ ​ — ​ ​ — ​ ​ 92,353,240 Health food ​ ​ — ​ ​ 47,321,449 ​ ​ — ​ ​ 47,321,449 Foodservice &amp; other ​ ​ 137,952,742 ​ ​ — ​ ​ — ​ ​ 137,952,742 Total external revenue ​ ​ 1,625,057,132 ​ ​ 47,321,449 ​ ​ — ​ ​ 1,672,378,581 Depreciation ​ ​ 1,905,270 ​ ​ 1,187,747 ​ ​ — ​ ​ 3,093,017 Operating income (loss) ​ ​ 24,477,037 ​ ​ 1,797,250 ​ ​ (8,449,668) ​ ​ 17,824,619 Interest expense ​ ​ 199,392 ​ ​ — ​ ​ 1,140,168 ​ ​ 1,339,560 Income (loss) from operations before taxes ​ ​ 24,354,719 ​ ​ 1,809,130 ​ ​ (9,475,562) ​ ​ 16,688,287 Equity method investment earnings, net of tax ​ ​ — ​ ​ — ​ ​ 3,357,978 ​ ​ 3,357,978 Total assets ​ ​ 157,038,710 ​ ​ 18,179,614 ​ ​ 13,192,805 ​ ​ 188,411,129 Capital expenditures ​ ​ 1,251,617 ​ ​ 402,514 ​ ​ — ​ ​ 1,654,131 ​ ​ ​ ​ ​ ​ ​ ​ ​ ​ ​ ​ ​ FISCAL YEAR ENDED 2020: ​ ​ ​ ​ ​ ​ ​ ​ ​ ​ ​ ​ External revenue: ​ ​ ​ ​ ​ ​ ​ ​ ​ ​ ​ ​ Cigarettes ​ $ 1,045,661,081 ​ $ — ​ $ — ​ $ 1,045,661,081 Tobacco ​ ​ 227,807,266 ​ ​ — ​ ​ — ​ ​ 227,807,266 Confectionery ​ ​ 82,910,260 ​ ​ — ​ ​ — ​ ​ 82,910,260 Health food ​ ​ — ​ ​ 46,010,692 ​ ​ — ​ ​ 46,010,692 Foodservice &amp; other ​ ​ 118,889,464 ​ ​ — ​ ​ — ​ ​ 118,889,464 Total external revenue ​ ​ 1,475,268,071 ​ ​ 46,010,692 ​ ​ — ​ ​ 1,521,278,763 Depreciation ​ ​ 1,791,414 ​ ​ 1,325,035 ​ ​ — ​ ​ 3,116,449 Operating income (loss) ​ ​ 17,291,306 ​ ​ (1,824,416) ​ ​ (6,385,904) ​ ​ 9,080,986 Interest expense ​ ​ 128,672 ​ ​ — ​ ​ 1,564,579 ​ ​ 1,693,251 Income (loss) from operations before taxes ​ ​ 17,207,935 ​ ​ (1,814,850) ​ ​ (7,891,074) ​ ​ 7,502,011 Equity method investment earnings, net of tax ​ ​ — ​ ​ — ​ ​ 183,579 ​ ​ 183,579 Total assets ​ ​ 158,292,477 ​ ​ 19,124,233 ​ ​ 10,584,563 ​ ​ 188,001,273 Capital expenditures ​ ​ 2,071,956 ​ ​ 1,215,364 ​ ​ — ​ ​ 3,287,3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TOCK</t>
        </is>
      </c>
      <c r="B1" s="2" t="inlineStr">
        <is>
          <t>12 Months Ended</t>
        </is>
      </c>
    </row>
    <row r="2">
      <c r="B2" s="2" t="inlineStr">
        <is>
          <t>Sep. 30, 2021</t>
        </is>
      </c>
    </row>
    <row r="3">
      <c r="A3" s="3" t="inlineStr">
        <is>
          <t>TREASURY STOCK.</t>
        </is>
      </c>
    </row>
    <row r="4">
      <c r="A4" s="4" t="inlineStr">
        <is>
          <t>TREASURY STOCK</t>
        </is>
      </c>
      <c r="B4" s="4" t="inlineStr">
        <is>
          <t>13. TREASURY STOCK: The Company repurchased a total of 68 and 28,727 shares of its common stock during fiscal 2021 and fiscal 2020, respectively, for cash totaling less than $0.1 million and approximately $2.0 million, respectively. All repurchased shares were recorded in treasury stock at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Sep. 30, 2021</t>
        </is>
      </c>
    </row>
    <row r="3">
      <c r="A3" s="3" t="inlineStr">
        <is>
          <t>IMPACT OF COVID-19</t>
        </is>
      </c>
    </row>
    <row r="4">
      <c r="A4" s="4" t="inlineStr">
        <is>
          <t>IMPACT OF COVID-19</t>
        </is>
      </c>
      <c r="B4" s="4" t="inlineStr">
        <is>
          <t>14. IMPACT OF COVID-19: The Company continues to monitor a wide range of health, safety, and regulatory matters related to the COVID-19 pandemic including its impact on our business operations. In particular, ongoing supply chain disruptions at consumer packaged goods (CPG) companies have impacted product availability across all markets including the convenience distribution industry in which our company operates. Additionally, the United States is experiencing an acute workforce shortage which has created a hyper-competitive wage environment and has increased the Company’s operating costs and impacted its operations. Accordingly, ongoing and/or future disruptions to consumer demand, our supply chain, product inflation, the ability to attract employees, wage structures, or our ability to procure products or fulfill orders, could negatively impact our results from operations and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SUBSEQUENT EVENTS</t>
        </is>
      </c>
      <c r="B4" s="4" t="inlineStr">
        <is>
          <t>15. SUBSEQUENT EVENTS: On October 26, 2021, the Compensation Committee of the Company’s Board of Directors awarded 15,100 shares of restricted stock to members of the Company’s executive management team, which include a three-year graded vesting schedule. At the same time, the Company’s Board of Directors replenished the number of shares authorized for repurchase under AMCON’s existing Common Stock repurchase program. The program provides for periodic repurchases of up to 75,000 shares of AMCON’s common stock in open market or privately negotiated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Company Operations</t>
        </is>
      </c>
      <c r="B4" s="4" t="inlineStr">
        <is>
          <t>(a) Company Operations: AMCON Distributing Company and Subsidiaries (“AMCON” or “the Company”) serves customers in 26 states and is primarily engaged in the wholesale distribution of consumer products in the Central, Rocky Mountain, and Mid-South regions of the United States. AMCON’s wholesale distribution business includes six distribution centers that sell approximately 17,7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twenty retail health food stores as Chamberlin’s Natural Foods (“Chamberlin’s”), Akin’s Natural Foods (“Akin’s”), and Earth Origins Market (“EOM”).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8% and 69% of the Company’s consolidated revenue during fiscal 2021 and fiscal 2020, respectively, and 16% and 17% of the Company’s consolidated gross profit during fiscal 2021 and fiscal 2020, respectively.</t>
        </is>
      </c>
    </row>
    <row r="5">
      <c r="A5" s="4" t="inlineStr">
        <is>
          <t>Accounting Period</t>
        </is>
      </c>
      <c r="B5" s="4" t="inlineStr">
        <is>
          <t>(b) Accounting Period: The Company’s fiscal year ends on September 30 and the fiscal years ended September 30, 2021 and September 30, 2020 have been included herein.</t>
        </is>
      </c>
    </row>
    <row r="6">
      <c r="A6" s="4" t="inlineStr">
        <is>
          <t>Principles of Consolidation and Basis of Presentation</t>
        </is>
      </c>
      <c r="B6" s="4" t="inlineStr">
        <is>
          <t>(c) Principles of Consolidation and Basis of Presentation: The Consolidated Financial Statements include the accounts of AMCON and its wholly-owned subsidiaries. All significant intercompany accounts and transactions have been eliminated.</t>
        </is>
      </c>
    </row>
    <row r="7">
      <c r="A7" s="4" t="inlineStr">
        <is>
          <t>Cash and Accounts Payable</t>
        </is>
      </c>
      <c r="B7" s="4" t="inlineStr">
        <is>
          <t>(d) Cash and Accounts Payable: AMCON utilizes a cash management system under which an overdraft is the normal book balance in the primary disbursing accounts. Overdrafts included in accounts payable at September 2021 and September 2020 totaled approximately $1.0 million and $1.3 million, respectively, and reflect checks drawn on the disbursing accounts that have been issued but have not yet cleared through the banking system. The Company’s policy has been to fund these outstanding checks as they clear with borrowings under its revolving credit facility (see Note 7). These outstanding checks (book overdrafts) are classified as cash flows from operating activities in the Consolidated Statements of Cash Flows.</t>
        </is>
      </c>
    </row>
    <row r="8">
      <c r="A8" s="4" t="inlineStr">
        <is>
          <t>Accounts Receivable</t>
        </is>
      </c>
      <c r="B8" s="4" t="inlineStr">
        <is>
          <t>(e) Accounts Receivable: Accounts receivable consist primarily of amounts due to the Company from its normal business activities, including trade receivables from customers and other receivables primarily related to various rebate and promotional incentives with the Company’s supplier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 As of September 2021 and September 2020, receivables from transactions with customers, less allowance for doubtful accounts were $34.3 million and $33.3 million, respectively.</t>
        </is>
      </c>
    </row>
    <row r="9">
      <c r="A9" s="4" t="inlineStr">
        <is>
          <t>Inventories</t>
        </is>
      </c>
      <c r="B9" s="4" t="inlineStr">
        <is>
          <t>(f) Inventories: At September 2021 and September 2020, inventories in our wholesale segment consisted of finished goods and are stated at the lower of cost or net realizable value determined on a FIFO basi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0.8 million and $0.7 million at September 2021 and September 2020, respectively. These reserves include the Company’s obsolescence allowance, which reflects estimated unsaleable or non-refundable inventory based upon an evaluation of slow moving and discontinued products.</t>
        </is>
      </c>
    </row>
    <row r="10">
      <c r="A10" s="4" t="inlineStr">
        <is>
          <t>Prepaid Expenses and Other Current Assets</t>
        </is>
      </c>
      <c r="B10" s="4" t="inlineStr">
        <is>
          <t>(g) Prepaid Expenses and Other Current Assets: A summary of prepaid expenses and other current assets is as follows (in millions): ​ ​ ​ ​ ​ ​ ​ ​ ​ September 2021 September 2020 Prepaid expenses ​ $ 1.6 ​ $ 1.6 Prepaid inventory ​ 3.2 ​ 0.5 Note receivable, current portion ​ ​ 0.2 ​ ​ — ​ ​ $ 5.0 ​ $ 2.1 ​ Prepaid inventory represents inventory in-transit that has been paid for but not received.</t>
        </is>
      </c>
    </row>
    <row r="11">
      <c r="A11" s="4" t="inlineStr">
        <is>
          <t>Property and Equipment</t>
        </is>
      </c>
      <c r="B11" s="4" t="inlineStr">
        <is>
          <t>(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 ​ ​ ​ ​ ​ ​ Years Buildings and improvements ​ 5 - 40 Warehouse equipment ​ 3 - 15 Furniture, fixtures and leasehold improvements ​ 1 - 12 Vehicles ​ 2 - 5 ​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There was no impairment of any property and equipment during fiscal 2021. The Company recorded impairment charges of approximately $0.5 million during fiscal 2020 related to a non-performing store in our retail reporting unit, of which $0.2 million was related to fixed assets.</t>
        </is>
      </c>
    </row>
    <row r="12">
      <c r="A12" s="4" t="inlineStr">
        <is>
          <t>Leases</t>
        </is>
      </c>
      <c r="B12" s="4" t="inlineStr">
        <is>
          <t>(i) Leases: Lease liabilities are equal to the present value of the remaining fixed lease payments. Right-of-use (“ROU”) assets are determined based on the amount of the lease liability, plus initial direct costs incurred less lease incentives. The Company determines its incremental borrowing rates based on information available at the lease commencement date in calculating the present value of its lease payments. The Company does not recognize assets or liabilities for leases with an initial term of twelve months or less and these short-term lease payments are recognized in the consolidated statements of operations on a straight-line basis over the lease term. The Company elected the practical expedient to account for non-lease components as part of the lease for all asset classes. The Company reviews its ROU lease assets for indicators of impairment in the same manner as its other property and equipment as described above in (h) Property and Equipment</t>
        </is>
      </c>
    </row>
    <row r="13">
      <c r="A13" s="4" t="inlineStr">
        <is>
          <t>Goodwill and Intangible Assets</t>
        </is>
      </c>
      <c r="B13" s="4" t="inlineStr">
        <is>
          <t>(j) Goodwill and Intangible Assets: Goodwill consists of the excess purchase price paid in business combinations over the fair value of assets acquired. Intangible assets consist of trademarks, tradenames, and customer relationships acquired as part of acquisitions. Goodwill, trademarks, and tradenames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SU No. 2017-04, “Intangibles - Goodwill and Other (Topic 350): Simplifying the Test for Goodwill Impairment” whereby a reporting unit’s carrying value is compared to its fair value and impairment charges are recognized for an amount by which a reporting unit’s carrying amount exceeds its fair value.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t>
        </is>
      </c>
    </row>
    <row r="14">
      <c r="A14" s="4" t="inlineStr">
        <is>
          <t>Equity Method Investment</t>
        </is>
      </c>
      <c r="B14" s="4" t="inlineStr">
        <is>
          <t>(k) Equity Method Investment: The Company uses the equity method to account for its investment in an investee if the investment provides the ability to exercise significant influence, but not control, over operating and financial policies of the investee. The Company’s proportionate share of the net income or loss (net of income taxes) of the investee is included in consolidated net earnings. Judgment regarding the level of influence over its equity method investment includes considering key factors such as the Company’s ownership interest, representation on the board of directors, participation in policy-making decisions and material intercompany transactions. The Company evaluates its equity method investment for impairment whenever events or changes in circumstances indicate that the carrying amount of the investment might not be recoverable. Factors considered by the Company when reviewing its equity method investment for impairment include the length of time (duration) and the extent (severity) to which the fair value of the equity method investment has been less than cost, the investee’s financial condition and future prospects, and the intent and ability to hold the investment for a period of time sufficient to allow for anticipated recovery. An impairment that is other-than-temporary is recognized in the period identified. See Note 6 (Equity Method Investment) for further information relating to the Company’s equity method investment.</t>
        </is>
      </c>
    </row>
    <row r="15">
      <c r="A15" s="4" t="inlineStr">
        <is>
          <t>Revenue Recognition</t>
        </is>
      </c>
      <c r="B15" s="4" t="inlineStr">
        <is>
          <t xml:space="preserve">(l)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 </t>
        </is>
      </c>
    </row>
    <row r="16">
      <c r="A16" s="4" t="inlineStr">
        <is>
          <t>Insurance</t>
        </is>
      </c>
      <c r="B16" s="4" t="inlineStr">
        <is>
          <t>(m) Insurance: The Company’s workers’ compensation, general liability, and employee-related health care benefits are provided through high-deductible or self-insurance programs. As a result, the Company accrues for its workers’ compensation and general liability based upon a claim reserve analysis. The Company has issued a letter of credit in the amount of $0.5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t>
        </is>
      </c>
    </row>
    <row r="17">
      <c r="A17" s="4" t="inlineStr">
        <is>
          <t>Income Taxes</t>
        </is>
      </c>
      <c r="B17" s="4" t="inlineStr">
        <is>
          <t>(n)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t>
        </is>
      </c>
    </row>
    <row r="18">
      <c r="A18" s="4" t="inlineStr">
        <is>
          <t>Share-Based Compensation</t>
        </is>
      </c>
      <c r="B18" s="4" t="inlineStr">
        <is>
          <t>(o) Share-Based Compensation: The Company recognizes expense for its share-based compensation based on the fair value of the awards that are granted. The fair value of stock options are estimated at the date of grant using the Black-Scholes option pricing model. Option pricing methods require the input of highly subjective assumptions, including the expected stock price volatility. The fair value of restricted stock unit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t>
        </is>
      </c>
    </row>
    <row r="19">
      <c r="A19" s="4" t="inlineStr">
        <is>
          <t>Customer Sales Incentives</t>
        </is>
      </c>
      <c r="B19" s="4" t="inlineStr">
        <is>
          <t>(p) Customer Sales Incentives: The Company provides consideration to customers, such as sales allowances or discounts on a regular basis. In accordance with ASC 606, the Company estimates customer sales incentives due as sales are made and records them as a reduction of net sales.</t>
        </is>
      </c>
    </row>
    <row r="20">
      <c r="A20" s="4" t="inlineStr">
        <is>
          <t>Excise Taxes</t>
        </is>
      </c>
      <c r="B20" s="4" t="inlineStr">
        <is>
          <t>(q) Excise Taxes: Under ASC 606, the Company is primarily responsible for excise taxes levied on cigarette and other tobacco products and presents excise taxes as a component of revenue.</t>
        </is>
      </c>
    </row>
    <row r="21">
      <c r="A21" s="4" t="inlineStr">
        <is>
          <t>Contract Costs</t>
        </is>
      </c>
      <c r="B21" s="4" t="inlineStr">
        <is>
          <t>(r) Contract Costs: Under ASC 606, the Company expenses as incurred any incremental costs to obtain and fulfill customer contracts as the related amortization period would be one year or less.</t>
        </is>
      </c>
    </row>
    <row r="22">
      <c r="A22" s="4" t="inlineStr">
        <is>
          <t>Per-share Results</t>
        </is>
      </c>
      <c r="B22" s="4" t="inlineStr">
        <is>
          <t>(s)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restricted stock units.</t>
        </is>
      </c>
    </row>
    <row r="23">
      <c r="A23" s="4" t="inlineStr">
        <is>
          <t>Use of Estimates</t>
        </is>
      </c>
      <c r="B23" s="4" t="inlineStr">
        <is>
          <t>(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4">
      <c r="A24" s="4" t="inlineStr">
        <is>
          <t>Fair Value Measurements</t>
        </is>
      </c>
      <c r="B24" s="4" t="inlineStr">
        <is>
          <t>(u) Fair Value Measurements: The Company’s financial assets and liabilities are recognized or disclosed at fair value in the financial statements on a recurring basis. The carrying amount of trade accounts receivable, other receivables, trade accounts payable, accounts payable and other accrued liabilities approximates fair value because of the short maturity of these financial instruments. The carrying amount of the Company’s variable and fixed rate debt also approximates fair value. ​</t>
        </is>
      </c>
    </row>
    <row r="25">
      <c r="A25" s="4" t="inlineStr">
        <is>
          <t>Accounting Pronouncements</t>
        </is>
      </c>
      <c r="B25" s="4" t="inlineStr">
        <is>
          <t>(v) Accounting Pronouncements: Recent Accounting Pronouncements ​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 ​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reviewing this ASU and its potent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Summary of prepaid expenses and other current assets</t>
        </is>
      </c>
      <c r="B4" s="4" t="inlineStr">
        <is>
          <t>​ ​ ​ ​ ​ ​ ​ ​ ​ September 2021 September 2020 Prepaid expenses ​ $ 1.6 ​ $ 1.6 Prepaid inventory ​ 3.2 ​ 0.5 Note receivable, current portion ​ ​ 0.2 ​ ​ — ​ ​ $ 5.0 ​ $ 2.1</t>
        </is>
      </c>
    </row>
    <row r="5">
      <c r="A5" s="4" t="inlineStr">
        <is>
          <t>Schedule of estimated useful lives of property and equipment</t>
        </is>
      </c>
      <c r="B5" s="4" t="inlineStr">
        <is>
          <t>​ ​ ​ ​ ​ ​ ​ Years Buildings and improvements ​ 5 - 40 Warehouse equipment ​ 3 - 15 Furniture, fixtures and leasehold improvements ​ 1 - 12 Vehicles ​ 2 -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t>
        </is>
      </c>
    </row>
    <row r="4">
      <c r="A4" s="4" t="inlineStr">
        <is>
          <t>Schedule of net earnings per share available to common shareholders</t>
        </is>
      </c>
      <c r="B4" s="4" t="inlineStr">
        <is>
          <t>​ ​ ​ ​ ​ ​ ​ ​ ​ ​ For Fiscal Years ​ ​ 2021 2020 ​ Basic ​ Basic Weighted average number of common shares outstanding ​ 550,551 ​ 561,166 Net income available to common shareholders ​ $ 15,545,265 ​ $ 5,542,590 Net earnings per share available to common shareholders ​ $ 28.24 ​ $ 9.88 ​ ​ ​ ​ ​ ​ ​ ​ ​ ​ For Fiscal Years ​ ​ 2021 2020 ​ Diluted ​ Diluted Weighted average number of common shares outstanding ​ 550,551 ​ 561,166 Weighted average of net additional shares outstanding assuming dilutive options exercised and proceeds used to purchase treasury stock (1) ​ 17,552 ​ 6,795 Weighted average number of shares outstanding ​ 568,103 ​ 567,961 Net income available to common shareholders ​ $ 15,545,265 ​ $ 5,542,590 Net earnings per share available to common shareholders ​ $ 27.36 ​ $ 9.76 ​ ​ (1) Diluted earnings per share calculation includes all stock options and restricted stock units deemed to be 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AND EQUIPMENT, NET</t>
        </is>
      </c>
    </row>
    <row r="4">
      <c r="A4" s="4" t="inlineStr">
        <is>
          <t>Schedule of property and equipment</t>
        </is>
      </c>
      <c r="B4" s="4" t="inlineStr">
        <is>
          <t>​ ​ ​ ​ ​ ​ ​ ​ ​ ​ 2021 2020 Land ​ $ 773,068 ​ $ 773,068 ​ Buildings and improvements ​ 12,616,923 ​ 12,605,512 ​ Warehouse equipment ​ 15,859,084 ​ 15,409,944 ​ Furniture, fixtures and leasehold improvements ​ 13,426,684 ​ 13,539,336 ​ Vehicles ​ 4,085,971 ​ 3,846,227 ​ Construction in progress ​ 93,162 ​ 33,149 ​ ​ ​ 46,854,892 ​ 46,207,236 ​ Less accumulated depreciation: ​ (30,842,368) ​ (28,709,962) ​ Owned property and equipment ​ $ 16,012,524 ​ $ 17,497,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chedule of leases</t>
        </is>
      </c>
      <c r="B4" s="4" t="inlineStr">
        <is>
          <t>​ ​ ​ ​ ​ ​ ​ ​ ​ ​ Assets Classification September 2021 September 2020 Operating ​ Operating lease right-of-use assets ​ $ 17,846,529 ​ $ 18,936,126 ​ ​ ​ ​ ​ ​ ​ ​ ​ Liabilities ​ ​ ​ ​ ​ ​ ​ ​ Current: ​ ​ ​ ​ ​ ​ ​ ​ Operating ​ Operating lease liabilities ​ $ 5,513,390 ​ $ 5,607,098 Non-current: ​ ​ ​ ​ ​ ​ ​ ​ Operating ​ Long-term operating lease liabilities ​ ​ 12,669,157 ​ ​ 14,028,606 Total lease liabilities ​ ​ ​ $ 18,182,547 ​ $ 19,635,704</t>
        </is>
      </c>
    </row>
    <row r="5">
      <c r="A5" s="4" t="inlineStr">
        <is>
          <t>Schedule of components of lease costs</t>
        </is>
      </c>
      <c r="B5" s="4" t="inlineStr">
        <is>
          <t>​ ​ ​ ​ ​ ​ ​ ​ ​ Fiscal Year 2021 Fiscal Year 2020 Operating lease cost ​ $ 6,152,332 ​ $ 6,757,206 Short-term lease cost ​ ​ 64,054 ​ ​ 261,708 Variable lease cost ​ ​ 472,097 ​ ​ 350,313 Net lease cost ​ $ 6,688,483 ​ $ 7,369,227</t>
        </is>
      </c>
    </row>
    <row r="6">
      <c r="A6" s="4" t="inlineStr">
        <is>
          <t>Schedule of maturities of lease liabilities</t>
        </is>
      </c>
      <c r="B6" s="4" t="inlineStr">
        <is>
          <t>​ ​ ​ ​ ​ ​ ​ ​ ​ ​ Operating Leases 2022 ​ ​ ​ ​ $ 6,095,915 2023 ​ ​ ​ ​ ​ 5,121,599 2024 ​ ​ ​ ​ ​ 3,623,968 2025 ​ ​ ​ ​ ​ 2,365,515 2026 ​ ​ ​ ​ ​ 1,407,790 2027 and thereafter ​ ​ ​ ​ ​ 966,600 Total lease payments ​ ​ ​ ​ ​ 19,581,387 Less: interest ​ ​ ​ ​ ​ (1,398,840) Present value of lease liabilities ​ ​ ​ ​ $ 18,182,547</t>
        </is>
      </c>
    </row>
    <row r="7">
      <c r="A7" s="4" t="inlineStr">
        <is>
          <t>Schedule of weighted-average remaining lease term and weighted-average discount rate</t>
        </is>
      </c>
      <c r="B7" s="4" t="inlineStr">
        <is>
          <t xml:space="preserve">​ ​ ​ ​ ​ ​ ​ ​ ​ Lease Term September 2021 September 2020 Weighted-average remaining lease term (years): ​ ​ ​ ​ ​ ​ ​ Operating ​ ​ 4.0 ​ ​ 4.2 ​ Discount Rate ​ ​ ​ ​ ​ ​ ​ Weighted-average discount rate: ​ ​ ​ ​ ​ ​ ​ Operating ​ ​ 3.82 % ​ 4.04 % </t>
        </is>
      </c>
    </row>
    <row r="8">
      <c r="A8" s="4" t="inlineStr">
        <is>
          <t>Schedule of other information regarding the Company's leases</t>
        </is>
      </c>
      <c r="B8" s="4" t="inlineStr">
        <is>
          <t>​ ​ ​ ​ ​ ​ ​ ​ ​ Fiscal Year 2021 Fiscal Year 2020 Cash paid for amounts included in the measurement of lease liabilities: ​ ​ ​ ​ ​ ​ Operating cash flows used by operating leases ​ $ 6,490,457 ​ $ 6,661,365 Lease liabilities arising from obtaining new ROU assets: ​ ​ ​ ​ ​ ​ Operating leases ​ $ 1,873,972 ​ $ 3,116,7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OTHER INTANGIBLE ASSETS</t>
        </is>
      </c>
    </row>
    <row r="4">
      <c r="A4" s="4" t="inlineStr">
        <is>
          <t>Schedule of goodwill</t>
        </is>
      </c>
      <c r="B4" s="4" t="inlineStr">
        <is>
          <t>​ ​ ​ ​ ​ ​ ​ ​ ​ September September ​ ​ 2021 ​ 2020 Wholesale Segment ​ $ 4,436,950 ​ $ 4,436,950</t>
        </is>
      </c>
    </row>
    <row r="5">
      <c r="A5" s="4" t="inlineStr">
        <is>
          <t>Schedule of other intangible assets</t>
        </is>
      </c>
      <c r="B5" s="4" t="inlineStr">
        <is>
          <t>​ ​ ​ ​ ​ ​ ​ ​ ​ September September ​ ​ 2021 ​ 2020 Trademarks and tradenames (Retail Segment) ​ $ 500,000 ​ $ 5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Sep. 30, 2020</t>
        </is>
      </c>
    </row>
    <row r="2">
      <c r="A2" s="3" t="inlineStr">
        <is>
          <t>CONSOLIDATED BALANCE SHEETS</t>
        </is>
      </c>
    </row>
    <row r="3">
      <c r="A3" s="4" t="inlineStr">
        <is>
          <t>Accounts receivable, allowance for doubtful accounts</t>
        </is>
      </c>
      <c r="B3" s="7" t="n">
        <v>0.9</v>
      </c>
      <c r="C3" s="7" t="n">
        <v>0.9</v>
      </c>
    </row>
    <row r="4">
      <c r="A4" s="4" t="inlineStr">
        <is>
          <t>Preferred stock, par value (in dollars per share)</t>
        </is>
      </c>
      <c r="B4" s="8" t="n">
        <v>0.01</v>
      </c>
      <c r="C4" s="8" t="n">
        <v>0.01</v>
      </c>
    </row>
    <row r="5">
      <c r="A5" s="4" t="inlineStr">
        <is>
          <t>Preferred stock, shares authorized (in shares)</t>
        </is>
      </c>
      <c r="B5" s="6" t="n">
        <v>1000000</v>
      </c>
      <c r="C5" s="6" t="n">
        <v>1000000</v>
      </c>
    </row>
    <row r="6">
      <c r="A6" s="4" t="inlineStr">
        <is>
          <t>Common stock, par value (in dollars per share)</t>
        </is>
      </c>
      <c r="B6" s="8" t="n">
        <v>0.01</v>
      </c>
      <c r="C6" s="8" t="n">
        <v>0.01</v>
      </c>
    </row>
    <row r="7">
      <c r="A7" s="4" t="inlineStr">
        <is>
          <t>Common stock, shares authorized (in shares)</t>
        </is>
      </c>
      <c r="B7" s="6" t="n">
        <v>3000000</v>
      </c>
      <c r="C7" s="6" t="n">
        <v>3000000</v>
      </c>
    </row>
    <row r="8">
      <c r="A8" s="4" t="inlineStr">
        <is>
          <t>Common stock, shares outstanding (in shares)</t>
        </is>
      </c>
      <c r="B8" s="6" t="n">
        <v>551369</v>
      </c>
      <c r="C8" s="6" t="n">
        <v>537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METHOD INVESTMENT (Tables)</t>
        </is>
      </c>
      <c r="B1" s="2" t="inlineStr">
        <is>
          <t>12 Months Ended</t>
        </is>
      </c>
    </row>
    <row r="2">
      <c r="B2" s="2" t="inlineStr">
        <is>
          <t>Sep. 30, 2021</t>
        </is>
      </c>
    </row>
    <row r="3">
      <c r="A3" s="3" t="inlineStr">
        <is>
          <t>EQUITY METHOD INVESTMENT.</t>
        </is>
      </c>
    </row>
    <row r="4">
      <c r="A4" s="4" t="inlineStr">
        <is>
          <t>Summarized financial data of equity investee</t>
        </is>
      </c>
      <c r="B4" s="4" t="inlineStr">
        <is>
          <t>​ ​ ​ ​ ​ ​ ​ ​ ​ For the year ended September 2021 For the six months ended September 2020 Sales ​ $ 684,539,392 ​ $ 350,685,407 Gross profit ​ ​ 34,962,326 ​ ​ 14,218,204 Net income before income taxes ​ ​ 8,597,997 ​ ​ 551,280 Net income attributable to AMCON, net of tax ​ ​ 3,357,978 ​ ​ 183,5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1</t>
        </is>
      </c>
    </row>
    <row r="3">
      <c r="A3" s="3" t="inlineStr">
        <is>
          <t>DEBT</t>
        </is>
      </c>
    </row>
    <row r="4">
      <c r="A4" s="4" t="inlineStr">
        <is>
          <t>Schedule of revolving portion of the Facility</t>
        </is>
      </c>
      <c r="B4" s="4" t="inlineStr">
        <is>
          <t>​ ​ ​ ​ ​ ​ ​ ​ ​ 2021 2020 Revolving portion of the Facility, interest payable at 1.89% at September 2021 ​ $ 43,650,865 ​ $ 61,971,682</t>
        </is>
      </c>
    </row>
    <row r="5">
      <c r="A5" s="4" t="inlineStr">
        <is>
          <t>Schedule of long-term obligations</t>
        </is>
      </c>
      <c r="B5" s="4" t="inlineStr">
        <is>
          <t>​ ​ ​ ​ ​ ​ ​ ​ ​ 2021 2020 Real Estate Loan, interest payable at a fixed rate of 3.625% with monthly installments of principal and interest of $47,399 through February 2025 with remaining principal due March 2025, collateralized by three distribution facilities ​ $ 4,498,213 ​ $ 1,866,231 Note payable, interest payable at a fixed rate of 4.50% with quarterly installments of principal and interest of $49,114 through June 2023 with remaining principal due September 2023 ​ 1,117,254 ​ 1,259,413 ​ ​ 5,615,467 ​ 3,125,644 Less current maturities ​ (561,202) ​ (516,850) ​ ​ $ 5,054,265 ​ $ 2,608,794</t>
        </is>
      </c>
    </row>
    <row r="6">
      <c r="A6" s="4" t="inlineStr">
        <is>
          <t>Schedule of minimum principal maturities of the long-term debt</t>
        </is>
      </c>
      <c r="B6" s="4" t="inlineStr">
        <is>
          <t>​ ​ ​ ​ ​ Fiscal Year Ending ​ ​ 2022 ​ $ 561,202 2023 ​ ​ 1,396,332 2024 ​ ​ 443,508 2025 ​ 3,214,425 2026 ​ — ​ ​ $ 5,615,4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components of income tax expense from operations</t>
        </is>
      </c>
      <c r="B4" s="4" t="inlineStr">
        <is>
          <t>​ ​ ​ ​ ​ ​ ​ ​ ​ 2021 2020 Current: Federal ​ $ 3,631,619 ​ $ 1,690,956 Current: State ​ 1,144,728 ​ 468,842 ​ ​ 4,776,347 ​ 2,159,798 Deferred: Federal ​ (233,907) ​ (14,270) Deferred: State ​ (41,440) ​ (2,528) ​ ​ (275,347) ​ (16,798) Income tax expense ​ $ 4,501,000 ​ $ 2,143,000</t>
        </is>
      </c>
    </row>
    <row r="5">
      <c r="A5" s="4" t="inlineStr">
        <is>
          <t>Schedule of difference between the income tax expense and that which would be calculated using the statutory income tax rate</t>
        </is>
      </c>
      <c r="B5" s="4" t="inlineStr">
        <is>
          <t>​ ​ ​ ​ ​ ​ ​ ​ ​ 2021 2020 Tax at statutory rate ​ $ 3,504,540 ​ $ 1,575,422 Nondeductible business expenses ​ 232,684 ​ 230,571 State income taxes, net of federal tax benefit ​ 867,567 ​ 376,262 Other ​ (103,791) ​ (39,255) ​ ​ $ 4,501,000 ​ $ 2,143,000</t>
        </is>
      </c>
    </row>
    <row r="6">
      <c r="A6" s="4" t="inlineStr">
        <is>
          <t>Schedule of temporary differences between the financial statement carrying balances and tax basis of assets and liabilities giving rise to a net deferred tax asset (liabilities)</t>
        </is>
      </c>
      <c r="B6" s="4" t="inlineStr">
        <is>
          <t>​ ​ ​ ​ ​ ​ ​ ​ ​ 2021 2020 Deferred tax assets: ​ ​ ​ ​ ​ ​ Allowance for doubtful accounts ​ $ 223,094 ​ $ 210,734 Accrued expenses ​ 1,369,467 ​ 1,243,132 Inventory ​ 362,466 ​ 365,417 Intangible assets ​ ​ — ​ ​ 15,803 Other ​ 114,206 ​ — Net operating loss carry forwards - federal ​ 7,108 ​ 35,545 Net operating loss carry forwards - state ​ 697,013 ​ 716,241 Total gross deferred tax assets ​ 2,773,354 ​ 2,586,872 Less: Valuation allowance ​ (697,013) ​ (716,241) Total net deferred tax assets ​ ​ 2,076,341 ​ ​ 1,870,631 Deferred tax liabilities: ​ ​ ​ ​ ​ ​ Trade discounts ​ ​ 356,901 ​ ​ 318,070 Property and equipment ​ 2,101,463 ​ 2,437,337 Goodwill ​ 921,799 ​ 921,799 Other ​ ​ 187,164 ​ ​ — Intangible assets ​ 40,242 ​ — Total deferred tax liabilities ​ ​ 3,607,569 ​ ​ 3,677,206 Total net deferred income tax liability ​ $ 1,531,228 ​ $ 1,806,5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t>
        </is>
      </c>
    </row>
    <row r="4">
      <c r="A4" s="4" t="inlineStr">
        <is>
          <t>Summary of self-insured liabilities reserve</t>
        </is>
      </c>
      <c r="B4" s="4" t="inlineStr">
        <is>
          <t>​ ​ ​ ​ ​ ​ ​ ​ ​ 2021 2020 Beginning balance ​ $ 1.5 ​ $ 1.5 Charged to expense ​ 7.9 ​ 6.6 Payments ​ (7.9) ​ (6.6) Ending balance ​ $ 1.5 ​ $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BASED INCENTIVE AWARDS (Tables)</t>
        </is>
      </c>
      <c r="B1" s="2" t="inlineStr">
        <is>
          <t>12 Months Ended</t>
        </is>
      </c>
    </row>
    <row r="2">
      <c r="B2" s="2" t="inlineStr">
        <is>
          <t>Sep. 30, 2021</t>
        </is>
      </c>
    </row>
    <row r="3">
      <c r="A3" s="3" t="inlineStr">
        <is>
          <t>EQUITY-BASED INCENTIVE AWARDS</t>
        </is>
      </c>
    </row>
    <row r="4">
      <c r="A4" s="4" t="inlineStr">
        <is>
          <t>Summary of stock options activity</t>
        </is>
      </c>
      <c r="B4" s="4" t="inlineStr">
        <is>
          <t>​ ​ ​ ​ ​ ​ ​ ​ ​ Weighted ​ ​ Number ​ Average ​ ​ of ​ Exercise ​ ​ Shares ​ Price Outstanding at September 2020 34,350 ​ $ 80.33 Granted — ​ ​ — Exercised (11,600) ​ 67.84 Forfeited/Expired (500) ​ 84.00 Outstanding at September 2021 22,250 ​ $ 86.76</t>
        </is>
      </c>
    </row>
    <row r="5">
      <c r="A5" s="4" t="inlineStr">
        <is>
          <t>Schedule of restricted stock unit awards</t>
        </is>
      </c>
      <c r="B5" s="4" t="inlineStr">
        <is>
          <t xml:space="preserve">​ ​ ​ ​ ​ ​ ​ ​ ​ ​ ​ ​ Restricted Restricted Restricted Date of award: ​ October 2018 ​ ​ October 2019 ​ ​ October 2020 Original number of awards issued: ​ 15,050 ​ ​ 14,550 ​ ​ 20,500 Service period: ​ 36 months ​ ​ 36 months ​ ​ 36 months Estimated fair value of award at grant date: ​ $ 1,264,000 ​ $ 1,007,000 ​ $ 1,415,000 Non-vested awards outstanding at ​ ​ 5,019 ​ ​ 9,701 ​ ​ 20,500 Fair value of non-vested awards at ​ $ 748,000 ​ $ 1,445,000 ​ $ 3,054,000 (1) 10,031 of the restricted stock units were vested as of September 2021. The remaining 5,019 restricted stock units will vest in October 2021. (2) 4,849 of the restricted stock units were vested as of September 2021. 4,850 restricted stock units will vest in October 2021 and 4,851 will vest in October 2022. (3) The 20,500 restricted stock units will vest in equal amounts in October 2021, October 2022, and October 2023. </t>
        </is>
      </c>
    </row>
    <row r="6">
      <c r="A6" s="4" t="inlineStr">
        <is>
          <t>Summary of restricted stock unit activity</t>
        </is>
      </c>
      <c r="B6" s="4" t="inlineStr">
        <is>
          <t>​ ​ ​ ​ ​ ​ ​ ​ ​ Number ​ Weighted ​ ​ of ​ Average ​ Shares Fair Value Nonvested restricted stocks units at September 2020 28,971 ​ $ 64.59 Granted 20,500 ​ ​ 69.01 Vested (14,251) ​ ​ 68.65 Expired — ​ ​ — Nonvested restricted stocks units at September 2021 35,220 ​ $ 148.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Sep. 30, 2021</t>
        </is>
      </c>
    </row>
    <row r="3">
      <c r="A3" s="3" t="inlineStr">
        <is>
          <t>BUSINESS SEGMENTS</t>
        </is>
      </c>
    </row>
    <row r="4">
      <c r="A4" s="4" t="inlineStr">
        <is>
          <t>Schedule of segment information</t>
        </is>
      </c>
      <c r="B4" s="4" t="inlineStr">
        <is>
          <t>​ ​ ​ ​ ​ ​ ​ ​ ​ ​ ​ ​ ​ ​ ​ ​ Wholesale ​ Retail ​ ​ ​ ​ ​ Segment Segment Other Consolidated FISCAL YEAR ENDED 2021: ​ ​ ​ ​ ​ ​ ​ ​ ​ ​ ​ ​ External revenues: ​ ​ ​ ​ ​ ​ ​ ​ ​ ​ ​ ​ Cigarettes ​ $ 1,130,297,314 ​ $ — ​ $ — ​ $ 1,130,297,314 Tobacco ​ ​ 264,453,836 ​ ​ — ​ ​ — ​ ​ 264,453,836 Confectionery ​ ​ 92,353,240 ​ ​ — ​ ​ — ​ ​ 92,353,240 Health food ​ ​ — ​ ​ 47,321,449 ​ ​ — ​ ​ 47,321,449 Foodservice &amp; other ​ ​ 137,952,742 ​ ​ — ​ ​ — ​ ​ 137,952,742 Total external revenue ​ ​ 1,625,057,132 ​ ​ 47,321,449 ​ ​ — ​ ​ 1,672,378,581 Depreciation ​ ​ 1,905,270 ​ ​ 1,187,747 ​ ​ — ​ ​ 3,093,017 Operating income (loss) ​ ​ 24,477,037 ​ ​ 1,797,250 ​ ​ (8,449,668) ​ ​ 17,824,619 Interest expense ​ ​ 199,392 ​ ​ — ​ ​ 1,140,168 ​ ​ 1,339,560 Income (loss) from operations before taxes ​ ​ 24,354,719 ​ ​ 1,809,130 ​ ​ (9,475,562) ​ ​ 16,688,287 Equity method investment earnings, net of tax ​ ​ — ​ ​ — ​ ​ 3,357,978 ​ ​ 3,357,978 Total assets ​ ​ 157,038,710 ​ ​ 18,179,614 ​ ​ 13,192,805 ​ ​ 188,411,129 Capital expenditures ​ ​ 1,251,617 ​ ​ 402,514 ​ ​ — ​ ​ 1,654,131 ​ ​ ​ ​ ​ ​ ​ ​ ​ ​ ​ ​ ​ FISCAL YEAR ENDED 2020: ​ ​ ​ ​ ​ ​ ​ ​ ​ ​ ​ ​ External revenue: ​ ​ ​ ​ ​ ​ ​ ​ ​ ​ ​ ​ Cigarettes ​ $ 1,045,661,081 ​ $ — ​ $ — ​ $ 1,045,661,081 Tobacco ​ ​ 227,807,266 ​ ​ — ​ ​ — ​ ​ 227,807,266 Confectionery ​ ​ 82,910,260 ​ ​ — ​ ​ — ​ ​ 82,910,260 Health food ​ ​ — ​ ​ 46,010,692 ​ ​ — ​ ​ 46,010,692 Foodservice &amp; other ​ ​ 118,889,464 ​ ​ — ​ ​ — ​ ​ 118,889,464 Total external revenue ​ ​ 1,475,268,071 ​ ​ 46,010,692 ​ ​ — ​ ​ 1,521,278,763 Depreciation ​ ​ 1,791,414 ​ ​ 1,325,035 ​ ​ — ​ ​ 3,116,449 Operating income (loss) ​ ​ 17,291,306 ​ ​ (1,824,416) ​ ​ (6,385,904) ​ ​ 9,080,986 Interest expense ​ ​ 128,672 ​ ​ — ​ ​ 1,564,579 ​ ​ 1,693,251 Income (loss) from operations before taxes ​ ​ 17,207,935 ​ ​ (1,814,850) ​ ​ (7,891,074) ​ ​ 7,502,011 Equity method investment earnings, net of tax ​ ​ — ​ ​ — ​ ​ 183,579 ​ ​ 183,579 Total assets ​ ​ 158,292,477 ​ ​ 19,124,233 ​ ​ 10,584,563 ​ ​ 188,001,273 Capital expenditures ​ ​ 2,071,956 ​ ​ 1,215,364 ​ ​ — ​ ​ 3,287,3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Details)</t>
        </is>
      </c>
      <c r="B1" s="2" t="inlineStr">
        <is>
          <t>12 Months Ended</t>
        </is>
      </c>
    </row>
    <row r="2">
      <c r="B2" s="2" t="inlineStr">
        <is>
          <t>Sep. 30, 2021USD ($)itemstorestate</t>
        </is>
      </c>
      <c r="C2" s="2" t="inlineStr">
        <is>
          <t>Sep. 30, 2020USD ($)</t>
        </is>
      </c>
    </row>
    <row r="3">
      <c r="A3" s="4" t="inlineStr">
        <is>
          <t>Number of states served | state</t>
        </is>
      </c>
      <c r="B3" s="6" t="n">
        <v>26</v>
      </c>
    </row>
    <row r="4">
      <c r="A4" s="4" t="inlineStr">
        <is>
          <t>Number of operating health food retail stores | store</t>
        </is>
      </c>
      <c r="B4" s="6" t="n">
        <v>20</v>
      </c>
    </row>
    <row r="5">
      <c r="A5" s="3" t="inlineStr">
        <is>
          <t>Cash and Accounts Payable</t>
        </is>
      </c>
    </row>
    <row r="6">
      <c r="A6" s="4" t="inlineStr">
        <is>
          <t>Overdrafts</t>
        </is>
      </c>
      <c r="B6" s="5" t="n">
        <v>1000000</v>
      </c>
      <c r="C6" s="5" t="n">
        <v>1300000</v>
      </c>
    </row>
    <row r="7">
      <c r="A7" s="3" t="inlineStr">
        <is>
          <t>Accounts Receivable</t>
        </is>
      </c>
    </row>
    <row r="8">
      <c r="A8" s="4" t="inlineStr">
        <is>
          <t>Receivables from transactions with customers, less allowance for doubtful accounts</t>
        </is>
      </c>
      <c r="B8" s="6" t="n">
        <v>34300000</v>
      </c>
      <c r="C8" s="6" t="n">
        <v>33300000</v>
      </c>
    </row>
    <row r="9">
      <c r="A9" s="3" t="inlineStr">
        <is>
          <t>Inventories</t>
        </is>
      </c>
    </row>
    <row r="10">
      <c r="A10" s="4" t="inlineStr">
        <is>
          <t>Total reserves on finished goods</t>
        </is>
      </c>
      <c r="B10" s="6" t="n">
        <v>800000</v>
      </c>
      <c r="C10" s="6" t="n">
        <v>700000</v>
      </c>
    </row>
    <row r="11">
      <c r="A11" s="3" t="inlineStr">
        <is>
          <t>Prepaid Expenses and Other Current Assets</t>
        </is>
      </c>
    </row>
    <row r="12">
      <c r="A12" s="4" t="inlineStr">
        <is>
          <t>Prepaid expenses</t>
        </is>
      </c>
      <c r="B12" s="6" t="n">
        <v>1600000</v>
      </c>
      <c r="C12" s="6" t="n">
        <v>1600000</v>
      </c>
    </row>
    <row r="13">
      <c r="A13" s="4" t="inlineStr">
        <is>
          <t>Prepaid inventory</t>
        </is>
      </c>
      <c r="B13" s="6" t="n">
        <v>3200000</v>
      </c>
      <c r="C13" s="6" t="n">
        <v>500000</v>
      </c>
    </row>
    <row r="14">
      <c r="A14" s="4" t="inlineStr">
        <is>
          <t>Note receivable, current portion</t>
        </is>
      </c>
      <c r="B14" s="6" t="n">
        <v>200000</v>
      </c>
    </row>
    <row r="15">
      <c r="A15" s="4" t="inlineStr">
        <is>
          <t>Prepaid and other current assets</t>
        </is>
      </c>
      <c r="B15" s="5" t="n">
        <v>4999125</v>
      </c>
      <c r="C15" s="5" t="n">
        <v>2091645</v>
      </c>
    </row>
    <row r="16">
      <c r="A16" s="4" t="inlineStr">
        <is>
          <t>Cigarettes Product | Percentage of consolidated revenue | Product concentration risk</t>
        </is>
      </c>
    </row>
    <row r="17">
      <c r="A17" s="4" t="inlineStr">
        <is>
          <t>Concentration of cigarette sales</t>
        </is>
      </c>
      <c r="B17" s="4" t="inlineStr">
        <is>
          <t>68.00%</t>
        </is>
      </c>
      <c r="C17" s="4" t="inlineStr">
        <is>
          <t>69.00%</t>
        </is>
      </c>
    </row>
    <row r="18">
      <c r="A18" s="4" t="inlineStr">
        <is>
          <t>Cigarettes Product | Percentage of consolidated gross profit | Product concentration risk</t>
        </is>
      </c>
    </row>
    <row r="19">
      <c r="A19" s="4" t="inlineStr">
        <is>
          <t>Concentration of cigarette sales</t>
        </is>
      </c>
      <c r="B19" s="4" t="inlineStr">
        <is>
          <t>16.00%</t>
        </is>
      </c>
      <c r="C19" s="4" t="inlineStr">
        <is>
          <t>17.00%</t>
        </is>
      </c>
    </row>
    <row r="20">
      <c r="A20" s="4" t="inlineStr">
        <is>
          <t>Wholesale Segment</t>
        </is>
      </c>
    </row>
    <row r="21">
      <c r="A21" s="4" t="inlineStr">
        <is>
          <t>Number of distribution centers | item</t>
        </is>
      </c>
      <c r="B21" s="6" t="n">
        <v>6</v>
      </c>
    </row>
    <row r="22">
      <c r="A22" s="4" t="inlineStr">
        <is>
          <t>Number of products sold or distributed | item</t>
        </is>
      </c>
      <c r="B22" s="6" t="n">
        <v>17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to Accounting Pronouncements (Details) - USD ($)</t>
        </is>
      </c>
      <c r="B1" s="2" t="inlineStr">
        <is>
          <t>12 Months Ended</t>
        </is>
      </c>
    </row>
    <row r="2">
      <c r="B2" s="2" t="inlineStr">
        <is>
          <t>Sep. 30, 2021</t>
        </is>
      </c>
      <c r="C2" s="2" t="inlineStr">
        <is>
          <t>Sep. 30, 2020</t>
        </is>
      </c>
    </row>
    <row r="3">
      <c r="A3" s="3" t="inlineStr">
        <is>
          <t>Property and Equipment</t>
        </is>
      </c>
    </row>
    <row r="4">
      <c r="A4" s="4" t="inlineStr">
        <is>
          <t>Impairment of property and equipment</t>
        </is>
      </c>
      <c r="B4" s="5" t="n">
        <v>0</v>
      </c>
      <c r="C4" s="5" t="n">
        <v>200000</v>
      </c>
    </row>
    <row r="5">
      <c r="A5" s="4" t="inlineStr">
        <is>
          <t>Impairment charges</t>
        </is>
      </c>
      <c r="C5" s="5" t="n">
        <v>485270</v>
      </c>
    </row>
    <row r="6">
      <c r="A6" s="3" t="inlineStr">
        <is>
          <t>Revenue Recognition</t>
        </is>
      </c>
    </row>
    <row r="7">
      <c r="A7" s="4" t="inlineStr">
        <is>
          <t>Practical expedient, financing components</t>
        </is>
      </c>
      <c r="B7" s="4" t="inlineStr">
        <is>
          <t>true</t>
        </is>
      </c>
    </row>
    <row r="8">
      <c r="A8" s="3" t="inlineStr">
        <is>
          <t>Insurance</t>
        </is>
      </c>
    </row>
    <row r="9">
      <c r="A9" s="4" t="inlineStr">
        <is>
          <t>Letter of credit issued for worker's compensation insurance carrier as part of the entity's self-insured loss control program</t>
        </is>
      </c>
      <c r="B9" s="5" t="n">
        <v>500000</v>
      </c>
    </row>
    <row r="10">
      <c r="A10" s="3" t="inlineStr">
        <is>
          <t>Contract Costs</t>
        </is>
      </c>
    </row>
    <row r="11">
      <c r="A11" s="4" t="inlineStr">
        <is>
          <t>Practical expedient to expense as incurred any incremental costs to obtain and fulfill customer contracts</t>
        </is>
      </c>
      <c r="B11" s="4" t="inlineStr">
        <is>
          <t>true</t>
        </is>
      </c>
    </row>
    <row r="12">
      <c r="A12" s="4" t="inlineStr">
        <is>
          <t>Buildings and improvements | Minimum</t>
        </is>
      </c>
    </row>
    <row r="13">
      <c r="A13" s="3" t="inlineStr">
        <is>
          <t>Property and Equipment</t>
        </is>
      </c>
    </row>
    <row r="14">
      <c r="A14" s="4" t="inlineStr">
        <is>
          <t>Estimated useful lives</t>
        </is>
      </c>
      <c r="B14" s="4" t="inlineStr">
        <is>
          <t>5 years</t>
        </is>
      </c>
    </row>
    <row r="15">
      <c r="A15" s="4" t="inlineStr">
        <is>
          <t>Buildings and improvements | Maximum</t>
        </is>
      </c>
    </row>
    <row r="16">
      <c r="A16" s="3" t="inlineStr">
        <is>
          <t>Property and Equipment</t>
        </is>
      </c>
    </row>
    <row r="17">
      <c r="A17" s="4" t="inlineStr">
        <is>
          <t>Estimated useful lives</t>
        </is>
      </c>
      <c r="B17" s="4" t="inlineStr">
        <is>
          <t>40 years</t>
        </is>
      </c>
    </row>
    <row r="18">
      <c r="A18" s="4" t="inlineStr">
        <is>
          <t>Warehouse equipment | Minimum</t>
        </is>
      </c>
    </row>
    <row r="19">
      <c r="A19" s="3" t="inlineStr">
        <is>
          <t>Property and Equipment</t>
        </is>
      </c>
    </row>
    <row r="20">
      <c r="A20" s="4" t="inlineStr">
        <is>
          <t>Estimated useful lives</t>
        </is>
      </c>
      <c r="B20" s="4" t="inlineStr">
        <is>
          <t>3 years</t>
        </is>
      </c>
    </row>
    <row r="21">
      <c r="A21" s="4" t="inlineStr">
        <is>
          <t>Warehouse equipment | Maximum</t>
        </is>
      </c>
    </row>
    <row r="22">
      <c r="A22" s="3" t="inlineStr">
        <is>
          <t>Property and Equipment</t>
        </is>
      </c>
    </row>
    <row r="23">
      <c r="A23" s="4" t="inlineStr">
        <is>
          <t>Estimated useful lives</t>
        </is>
      </c>
      <c r="B23" s="4" t="inlineStr">
        <is>
          <t>15 years</t>
        </is>
      </c>
    </row>
    <row r="24">
      <c r="A24" s="4" t="inlineStr">
        <is>
          <t>Furniture, fixtures and leasehold improvements | Minimum</t>
        </is>
      </c>
    </row>
    <row r="25">
      <c r="A25" s="3" t="inlineStr">
        <is>
          <t>Property and Equipment</t>
        </is>
      </c>
    </row>
    <row r="26">
      <c r="A26" s="4" t="inlineStr">
        <is>
          <t>Estimated useful lives</t>
        </is>
      </c>
      <c r="B26" s="4" t="inlineStr">
        <is>
          <t>1 year</t>
        </is>
      </c>
    </row>
    <row r="27">
      <c r="A27" s="4" t="inlineStr">
        <is>
          <t>Furniture, fixtures and leasehold improvements | Maximum</t>
        </is>
      </c>
    </row>
    <row r="28">
      <c r="A28" s="3" t="inlineStr">
        <is>
          <t>Property and Equipment</t>
        </is>
      </c>
    </row>
    <row r="29">
      <c r="A29" s="4" t="inlineStr">
        <is>
          <t>Estimated useful lives</t>
        </is>
      </c>
      <c r="B29" s="4" t="inlineStr">
        <is>
          <t>12 years</t>
        </is>
      </c>
    </row>
    <row r="30">
      <c r="A30" s="4" t="inlineStr">
        <is>
          <t>Vehicles | Minimum</t>
        </is>
      </c>
    </row>
    <row r="31">
      <c r="A31" s="3" t="inlineStr">
        <is>
          <t>Property and Equipment</t>
        </is>
      </c>
    </row>
    <row r="32">
      <c r="A32" s="4" t="inlineStr">
        <is>
          <t>Estimated useful lives</t>
        </is>
      </c>
      <c r="B32" s="4" t="inlineStr">
        <is>
          <t>2 years</t>
        </is>
      </c>
    </row>
    <row r="33">
      <c r="A33" s="4" t="inlineStr">
        <is>
          <t>Vehicles | Maximum</t>
        </is>
      </c>
    </row>
    <row r="34">
      <c r="A34" s="3" t="inlineStr">
        <is>
          <t>Property and Equipment</t>
        </is>
      </c>
    </row>
    <row r="35">
      <c r="A35" s="4" t="inlineStr">
        <is>
          <t>Estimated useful lives</t>
        </is>
      </c>
      <c r="B35"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Sep. 30, 2021</t>
        </is>
      </c>
      <c r="C2" s="2" t="inlineStr">
        <is>
          <t>Sep. 30, 2020</t>
        </is>
      </c>
    </row>
    <row r="3">
      <c r="A3" s="3" t="inlineStr">
        <is>
          <t>EARNINGS PER SHARE</t>
        </is>
      </c>
    </row>
    <row r="4">
      <c r="A4" s="4" t="inlineStr">
        <is>
          <t>Weighted average number of common shares outstanding, Basic</t>
        </is>
      </c>
      <c r="B4" s="6" t="n">
        <v>550551</v>
      </c>
      <c r="C4" s="6" t="n">
        <v>561166</v>
      </c>
    </row>
    <row r="5">
      <c r="A5" s="4" t="inlineStr">
        <is>
          <t>Net income available to common shareholders</t>
        </is>
      </c>
      <c r="B5" s="5" t="n">
        <v>15545265</v>
      </c>
      <c r="C5" s="5" t="n">
        <v>5542590</v>
      </c>
    </row>
    <row r="6">
      <c r="A6" s="4" t="inlineStr">
        <is>
          <t>Net earnings per share available to common shareholders, Basic (in dollars per share)</t>
        </is>
      </c>
      <c r="B6" s="8" t="n">
        <v>28.24</v>
      </c>
      <c r="C6" s="8" t="n">
        <v>9.880000000000001</v>
      </c>
    </row>
    <row r="7">
      <c r="A7" s="4" t="inlineStr">
        <is>
          <t>Weighted average of net additional shares outstanding assuming dilutive options exercised and proceeds used to purchase treasury stock (1)</t>
        </is>
      </c>
      <c r="B7" s="6" t="n">
        <v>17552</v>
      </c>
      <c r="C7" s="6" t="n">
        <v>6795</v>
      </c>
    </row>
    <row r="8">
      <c r="A8" s="4" t="inlineStr">
        <is>
          <t>Weighted average number of shares outstanding, Diluted</t>
        </is>
      </c>
      <c r="B8" s="6" t="n">
        <v>568103</v>
      </c>
      <c r="C8" s="6" t="n">
        <v>567961</v>
      </c>
    </row>
    <row r="9">
      <c r="A9" s="4" t="inlineStr">
        <is>
          <t>Net income available to common shareholders, diluted</t>
        </is>
      </c>
      <c r="B9" s="5" t="n">
        <v>15545265</v>
      </c>
      <c r="C9" s="5" t="n">
        <v>5542590</v>
      </c>
    </row>
    <row r="10">
      <c r="A10" s="4" t="inlineStr">
        <is>
          <t>Net earnings per share available to common shareholders, Diluted (in dollars per share)</t>
        </is>
      </c>
      <c r="B10" s="8" t="n">
        <v>27.36</v>
      </c>
      <c r="C10" s="8" t="n">
        <v>9.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1</t>
        </is>
      </c>
      <c r="C1" s="2" t="inlineStr">
        <is>
          <t>Sep. 30, 2020</t>
        </is>
      </c>
    </row>
    <row r="2">
      <c r="A2" s="3" t="inlineStr">
        <is>
          <t>PROPERTY AND EQUIPMENT, NET</t>
        </is>
      </c>
    </row>
    <row r="3">
      <c r="A3" s="4" t="inlineStr">
        <is>
          <t>Property and equipment, gross</t>
        </is>
      </c>
      <c r="B3" s="5" t="n">
        <v>46854892</v>
      </c>
      <c r="C3" s="5" t="n">
        <v>46207236</v>
      </c>
    </row>
    <row r="4">
      <c r="A4" s="4" t="inlineStr">
        <is>
          <t>Less accumulated depreciation:</t>
        </is>
      </c>
      <c r="B4" s="6" t="n">
        <v>-30842368</v>
      </c>
      <c r="C4" s="6" t="n">
        <v>-28709962</v>
      </c>
    </row>
    <row r="5">
      <c r="A5" s="4" t="inlineStr">
        <is>
          <t>Property and equipment, net</t>
        </is>
      </c>
      <c r="B5" s="6" t="n">
        <v>16012524</v>
      </c>
      <c r="C5" s="6" t="n">
        <v>17497274</v>
      </c>
    </row>
    <row r="6">
      <c r="A6" s="4" t="inlineStr">
        <is>
          <t>Land</t>
        </is>
      </c>
    </row>
    <row r="7">
      <c r="A7" s="3" t="inlineStr">
        <is>
          <t>PROPERTY AND EQUIPMENT, NET</t>
        </is>
      </c>
    </row>
    <row r="8">
      <c r="A8" s="4" t="inlineStr">
        <is>
          <t>Property and equipment, gross</t>
        </is>
      </c>
      <c r="B8" s="6" t="n">
        <v>773068</v>
      </c>
      <c r="C8" s="6" t="n">
        <v>773068</v>
      </c>
    </row>
    <row r="9">
      <c r="A9" s="4" t="inlineStr">
        <is>
          <t>Buildings and improvements</t>
        </is>
      </c>
    </row>
    <row r="10">
      <c r="A10" s="3" t="inlineStr">
        <is>
          <t>PROPERTY AND EQUIPMENT, NET</t>
        </is>
      </c>
    </row>
    <row r="11">
      <c r="A11" s="4" t="inlineStr">
        <is>
          <t>Property and equipment, gross</t>
        </is>
      </c>
      <c r="B11" s="6" t="n">
        <v>12616923</v>
      </c>
      <c r="C11" s="6" t="n">
        <v>12605512</v>
      </c>
    </row>
    <row r="12">
      <c r="A12" s="4" t="inlineStr">
        <is>
          <t>Warehouse equipment</t>
        </is>
      </c>
    </row>
    <row r="13">
      <c r="A13" s="3" t="inlineStr">
        <is>
          <t>PROPERTY AND EQUIPMENT, NET</t>
        </is>
      </c>
    </row>
    <row r="14">
      <c r="A14" s="4" t="inlineStr">
        <is>
          <t>Property and equipment, gross</t>
        </is>
      </c>
      <c r="B14" s="6" t="n">
        <v>15859084</v>
      </c>
      <c r="C14" s="6" t="n">
        <v>15409944</v>
      </c>
    </row>
    <row r="15">
      <c r="A15" s="4" t="inlineStr">
        <is>
          <t>Furniture, fixtures and leasehold improvements</t>
        </is>
      </c>
    </row>
    <row r="16">
      <c r="A16" s="3" t="inlineStr">
        <is>
          <t>PROPERTY AND EQUIPMENT, NET</t>
        </is>
      </c>
    </row>
    <row r="17">
      <c r="A17" s="4" t="inlineStr">
        <is>
          <t>Property and equipment, gross</t>
        </is>
      </c>
      <c r="B17" s="6" t="n">
        <v>13426684</v>
      </c>
      <c r="C17" s="6" t="n">
        <v>13539336</v>
      </c>
    </row>
    <row r="18">
      <c r="A18" s="4" t="inlineStr">
        <is>
          <t>Vehicles</t>
        </is>
      </c>
    </row>
    <row r="19">
      <c r="A19" s="3" t="inlineStr">
        <is>
          <t>PROPERTY AND EQUIPMENT, NET</t>
        </is>
      </c>
    </row>
    <row r="20">
      <c r="A20" s="4" t="inlineStr">
        <is>
          <t>Property and equipment, gross</t>
        </is>
      </c>
      <c r="B20" s="6" t="n">
        <v>4085971</v>
      </c>
      <c r="C20" s="6" t="n">
        <v>3846227</v>
      </c>
    </row>
    <row r="21">
      <c r="A21" s="4" t="inlineStr">
        <is>
          <t>Construction in progress</t>
        </is>
      </c>
    </row>
    <row r="22">
      <c r="A22" s="3" t="inlineStr">
        <is>
          <t>PROPERTY AND EQUIPMENT, NET</t>
        </is>
      </c>
    </row>
    <row r="23">
      <c r="A23" s="4" t="inlineStr">
        <is>
          <t>Property and equipment, gross</t>
        </is>
      </c>
      <c r="B23" s="5" t="n">
        <v>93162</v>
      </c>
      <c r="C23" s="5" t="n">
        <v>33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CONSOLIDATED STATEMENTS OF OPERATIONS</t>
        </is>
      </c>
    </row>
    <row r="4">
      <c r="A4" s="4" t="inlineStr">
        <is>
          <t>Sales (including excise taxes of $403.9 million and $393.3 million, respectively)</t>
        </is>
      </c>
      <c r="B4" s="5" t="n">
        <v>1672378581</v>
      </c>
      <c r="C4" s="5" t="n">
        <v>1521278763</v>
      </c>
    </row>
    <row r="5">
      <c r="A5" s="4" t="inlineStr">
        <is>
          <t>Cost of sales</t>
        </is>
      </c>
      <c r="B5" s="6" t="n">
        <v>1571829805</v>
      </c>
      <c r="C5" s="6" t="n">
        <v>1433544831</v>
      </c>
    </row>
    <row r="6">
      <c r="A6" s="4" t="inlineStr">
        <is>
          <t>Gross profit</t>
        </is>
      </c>
      <c r="B6" s="6" t="n">
        <v>100548776</v>
      </c>
      <c r="C6" s="6" t="n">
        <v>87733932</v>
      </c>
    </row>
    <row r="7">
      <c r="A7" s="4" t="inlineStr">
        <is>
          <t>Selling, general and administrative expenses</t>
        </is>
      </c>
      <c r="B7" s="6" t="n">
        <v>79631140</v>
      </c>
      <c r="C7" s="6" t="n">
        <v>75051227</v>
      </c>
    </row>
    <row r="8">
      <c r="A8" s="4" t="inlineStr">
        <is>
          <t>Depreciation</t>
        </is>
      </c>
      <c r="B8" s="6" t="n">
        <v>3093017</v>
      </c>
      <c r="C8" s="6" t="n">
        <v>3116449</v>
      </c>
    </row>
    <row r="9">
      <c r="A9" s="4" t="inlineStr">
        <is>
          <t>Impairment charges</t>
        </is>
      </c>
      <c r="C9" s="6" t="n">
        <v>485270</v>
      </c>
    </row>
    <row r="10">
      <c r="A10" s="4" t="inlineStr">
        <is>
          <t>Total operating expenses</t>
        </is>
      </c>
      <c r="B10" s="6" t="n">
        <v>82724157</v>
      </c>
      <c r="C10" s="6" t="n">
        <v>78652946</v>
      </c>
    </row>
    <row r="11">
      <c r="A11" s="4" t="inlineStr">
        <is>
          <t>Operating income</t>
        </is>
      </c>
      <c r="B11" s="6" t="n">
        <v>17824619</v>
      </c>
      <c r="C11" s="6" t="n">
        <v>9080986</v>
      </c>
    </row>
    <row r="12">
      <c r="A12" s="3" t="inlineStr">
        <is>
          <t>Other expense (income):</t>
        </is>
      </c>
    </row>
    <row r="13">
      <c r="A13" s="4" t="inlineStr">
        <is>
          <t>Interest expense</t>
        </is>
      </c>
      <c r="B13" s="6" t="n">
        <v>1339560</v>
      </c>
      <c r="C13" s="6" t="n">
        <v>1693251</v>
      </c>
    </row>
    <row r="14">
      <c r="A14" s="4" t="inlineStr">
        <is>
          <t>Other (income), net</t>
        </is>
      </c>
      <c r="B14" s="6" t="n">
        <v>-203228</v>
      </c>
      <c r="C14" s="6" t="n">
        <v>-114276</v>
      </c>
    </row>
    <row r="15">
      <c r="A15" s="4" t="inlineStr">
        <is>
          <t>Total other expenses (income)</t>
        </is>
      </c>
      <c r="B15" s="6" t="n">
        <v>1136332</v>
      </c>
      <c r="C15" s="6" t="n">
        <v>1578975</v>
      </c>
    </row>
    <row r="16">
      <c r="A16" s="4" t="inlineStr">
        <is>
          <t>Income from operations before income taxes</t>
        </is>
      </c>
      <c r="B16" s="6" t="n">
        <v>16688287</v>
      </c>
      <c r="C16" s="6" t="n">
        <v>7502011</v>
      </c>
    </row>
    <row r="17">
      <c r="A17" s="4" t="inlineStr">
        <is>
          <t>Income tax expense</t>
        </is>
      </c>
      <c r="B17" s="6" t="n">
        <v>4501000</v>
      </c>
      <c r="C17" s="6" t="n">
        <v>2143000</v>
      </c>
    </row>
    <row r="18">
      <c r="A18" s="4" t="inlineStr">
        <is>
          <t>Equity method investment earnings, net of tax</t>
        </is>
      </c>
      <c r="B18" s="6" t="n">
        <v>3357978</v>
      </c>
      <c r="C18" s="6" t="n">
        <v>183579</v>
      </c>
    </row>
    <row r="19">
      <c r="A19" s="4" t="inlineStr">
        <is>
          <t>Net income available to common shareholders</t>
        </is>
      </c>
      <c r="B19" s="5" t="n">
        <v>15545265</v>
      </c>
      <c r="C19" s="5" t="n">
        <v>5542590</v>
      </c>
    </row>
    <row r="20">
      <c r="A20" s="4" t="inlineStr">
        <is>
          <t>Basic earnings per share available to common shareholders</t>
        </is>
      </c>
      <c r="B20" s="8" t="n">
        <v>28.24</v>
      </c>
      <c r="C20" s="8" t="n">
        <v>9.880000000000001</v>
      </c>
    </row>
    <row r="21">
      <c r="A21" s="4" t="inlineStr">
        <is>
          <t>Diluted earnings per share available to common shareholders</t>
        </is>
      </c>
      <c r="B21" s="8" t="n">
        <v>27.36</v>
      </c>
      <c r="C21" s="8" t="n">
        <v>9.76</v>
      </c>
    </row>
    <row r="22">
      <c r="A22" s="4" t="inlineStr">
        <is>
          <t>Basic weighted average shares outstanding</t>
        </is>
      </c>
      <c r="B22" s="6" t="n">
        <v>550551</v>
      </c>
      <c r="C22" s="6" t="n">
        <v>561166</v>
      </c>
    </row>
    <row r="23">
      <c r="A23" s="4" t="inlineStr">
        <is>
          <t>Diluted weighted average shares outstanding</t>
        </is>
      </c>
      <c r="B23" s="6" t="n">
        <v>568103</v>
      </c>
      <c r="C23" s="6" t="n">
        <v>567961</v>
      </c>
    </row>
    <row r="24">
      <c r="A24" s="4" t="inlineStr">
        <is>
          <t>Dividends declared and paid per common share</t>
        </is>
      </c>
      <c r="B24" s="8" t="n">
        <v>5.72</v>
      </c>
      <c r="C24" s="5"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t>
        </is>
      </c>
      <c r="B1" s="2" t="inlineStr">
        <is>
          <t>12 Months Ended</t>
        </is>
      </c>
    </row>
    <row r="2">
      <c r="B2" s="2" t="inlineStr">
        <is>
          <t>Sep. 30, 2021</t>
        </is>
      </c>
      <c r="C2" s="2" t="inlineStr">
        <is>
          <t>Sep. 30, 2020</t>
        </is>
      </c>
    </row>
    <row r="3">
      <c r="A3" s="3" t="inlineStr">
        <is>
          <t>Lessee, Lease, Description [Line Items]</t>
        </is>
      </c>
    </row>
    <row r="4">
      <c r="A4" s="4" t="inlineStr">
        <is>
          <t>Options to renew</t>
        </is>
      </c>
      <c r="B4" s="4" t="inlineStr">
        <is>
          <t>true</t>
        </is>
      </c>
    </row>
    <row r="5">
      <c r="A5" s="4" t="inlineStr">
        <is>
          <t>Options to terminate</t>
        </is>
      </c>
      <c r="B5" s="4" t="inlineStr">
        <is>
          <t>true</t>
        </is>
      </c>
    </row>
    <row r="6">
      <c r="A6" s="4" t="inlineStr">
        <is>
          <t>Impairment charges</t>
        </is>
      </c>
      <c r="C6" s="5" t="n">
        <v>485270</v>
      </c>
    </row>
    <row r="7">
      <c r="A7" s="4" t="inlineStr">
        <is>
          <t>Operating lease right-of-use assets, net</t>
        </is>
      </c>
      <c r="B7" s="5" t="n">
        <v>17846529</v>
      </c>
      <c r="C7" s="6" t="n">
        <v>18936126</v>
      </c>
    </row>
    <row r="8">
      <c r="A8" s="4" t="inlineStr">
        <is>
          <t>Current operating lease liabilities</t>
        </is>
      </c>
      <c r="B8" s="6" t="n">
        <v>5513390</v>
      </c>
      <c r="C8" s="6" t="n">
        <v>5607098</v>
      </c>
    </row>
    <row r="9">
      <c r="A9" s="4" t="inlineStr">
        <is>
          <t>Non-current operating lease liabilities</t>
        </is>
      </c>
      <c r="B9" s="6" t="n">
        <v>12669157</v>
      </c>
      <c r="C9" s="6" t="n">
        <v>14028606</v>
      </c>
    </row>
    <row r="10">
      <c r="A10" s="4" t="inlineStr">
        <is>
          <t>Total lease liabilities</t>
        </is>
      </c>
      <c r="B10" s="5" t="n">
        <v>18182547</v>
      </c>
      <c r="C10" s="6" t="n">
        <v>19635704</v>
      </c>
    </row>
    <row r="11">
      <c r="A11" s="4" t="inlineStr">
        <is>
          <t>Retail Segment</t>
        </is>
      </c>
    </row>
    <row r="12">
      <c r="A12" s="3" t="inlineStr">
        <is>
          <t>Lessee, Lease, Description [Line Items]</t>
        </is>
      </c>
    </row>
    <row r="13">
      <c r="A13" s="4" t="inlineStr">
        <is>
          <t>Impairment charges related to a ROU asset</t>
        </is>
      </c>
      <c r="C13" s="5" t="n">
        <v>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Components of lease costs (Details) - USD ($)</t>
        </is>
      </c>
      <c r="B1" s="2" t="inlineStr">
        <is>
          <t>12 Months Ended</t>
        </is>
      </c>
    </row>
    <row r="2">
      <c r="B2" s="2" t="inlineStr">
        <is>
          <t>Sep. 30, 2021</t>
        </is>
      </c>
      <c r="C2" s="2" t="inlineStr">
        <is>
          <t>Sep. 30, 2020</t>
        </is>
      </c>
    </row>
    <row r="3">
      <c r="A3" s="3" t="inlineStr">
        <is>
          <t>LEASES</t>
        </is>
      </c>
    </row>
    <row r="4">
      <c r="A4" s="4" t="inlineStr">
        <is>
          <t>Operating lease cost</t>
        </is>
      </c>
      <c r="B4" s="5" t="n">
        <v>6152332</v>
      </c>
      <c r="C4" s="5" t="n">
        <v>6757206</v>
      </c>
    </row>
    <row r="5">
      <c r="A5" s="4" t="inlineStr">
        <is>
          <t>Short-term lease cost</t>
        </is>
      </c>
      <c r="B5" s="6" t="n">
        <v>64054</v>
      </c>
      <c r="C5" s="6" t="n">
        <v>261708</v>
      </c>
    </row>
    <row r="6">
      <c r="A6" s="4" t="inlineStr">
        <is>
          <t>Variable lease cost</t>
        </is>
      </c>
      <c r="B6" s="6" t="n">
        <v>472097</v>
      </c>
      <c r="C6" s="6" t="n">
        <v>350313</v>
      </c>
    </row>
    <row r="7">
      <c r="A7" s="4" t="inlineStr">
        <is>
          <t>Net lease cost</t>
        </is>
      </c>
      <c r="B7" s="5" t="n">
        <v>6688483</v>
      </c>
      <c r="C7" s="5" t="n">
        <v>73692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1</t>
        </is>
      </c>
      <c r="C1" s="2" t="inlineStr">
        <is>
          <t>Sep. 30, 2020</t>
        </is>
      </c>
    </row>
    <row r="2">
      <c r="A2" s="3" t="inlineStr">
        <is>
          <t>Operating Leases</t>
        </is>
      </c>
    </row>
    <row r="3">
      <c r="A3" s="4" t="inlineStr">
        <is>
          <t>2022</t>
        </is>
      </c>
      <c r="B3" s="5" t="n">
        <v>6095915</v>
      </c>
    </row>
    <row r="4">
      <c r="A4" s="4" t="inlineStr">
        <is>
          <t>2023</t>
        </is>
      </c>
      <c r="B4" s="6" t="n">
        <v>5121599</v>
      </c>
    </row>
    <row r="5">
      <c r="A5" s="4" t="inlineStr">
        <is>
          <t>2024</t>
        </is>
      </c>
      <c r="B5" s="6" t="n">
        <v>3623968</v>
      </c>
    </row>
    <row r="6">
      <c r="A6" s="4" t="inlineStr">
        <is>
          <t>2025</t>
        </is>
      </c>
      <c r="B6" s="6" t="n">
        <v>2365515</v>
      </c>
    </row>
    <row r="7">
      <c r="A7" s="4" t="inlineStr">
        <is>
          <t>2026</t>
        </is>
      </c>
      <c r="B7" s="6" t="n">
        <v>1407790</v>
      </c>
    </row>
    <row r="8">
      <c r="A8" s="4" t="inlineStr">
        <is>
          <t>2027 and thereafter</t>
        </is>
      </c>
      <c r="B8" s="6" t="n">
        <v>966600</v>
      </c>
    </row>
    <row r="9">
      <c r="A9" s="4" t="inlineStr">
        <is>
          <t>Total lease payments</t>
        </is>
      </c>
      <c r="B9" s="6" t="n">
        <v>19581387</v>
      </c>
    </row>
    <row r="10">
      <c r="A10" s="4" t="inlineStr">
        <is>
          <t>Less: interest</t>
        </is>
      </c>
      <c r="B10" s="6" t="n">
        <v>-1398840</v>
      </c>
    </row>
    <row r="11">
      <c r="A11" s="4" t="inlineStr">
        <is>
          <t>Present value of lease liabilities</t>
        </is>
      </c>
      <c r="B11" s="5" t="n">
        <v>18182547</v>
      </c>
      <c r="C11" s="5" t="n">
        <v>196357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Weighted-average remaining lease term and weighted-average discount rate (Details)</t>
        </is>
      </c>
      <c r="B1" s="2" t="inlineStr">
        <is>
          <t>Sep. 30, 2021</t>
        </is>
      </c>
      <c r="C1" s="2" t="inlineStr">
        <is>
          <t>Sep. 30, 2020</t>
        </is>
      </c>
    </row>
    <row r="2">
      <c r="A2" s="3" t="inlineStr">
        <is>
          <t>LEASES</t>
        </is>
      </c>
    </row>
    <row r="3">
      <c r="A3" s="4" t="inlineStr">
        <is>
          <t>Operating, weighted-average remaining lease term</t>
        </is>
      </c>
      <c r="B3" s="4" t="inlineStr">
        <is>
          <t>4 years</t>
        </is>
      </c>
      <c r="C3" s="4" t="inlineStr">
        <is>
          <t>4 years 2 months 12 days</t>
        </is>
      </c>
    </row>
    <row r="4">
      <c r="A4" s="4" t="inlineStr">
        <is>
          <t>Operating, weighted-average discount rate</t>
        </is>
      </c>
      <c r="B4" s="4" t="inlineStr">
        <is>
          <t>3.82%</t>
        </is>
      </c>
      <c r="C4" s="4" t="inlineStr">
        <is>
          <t>4.0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ther information (Details) - USD ($)</t>
        </is>
      </c>
      <c r="B1" s="2" t="inlineStr">
        <is>
          <t>12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used by operating leases</t>
        </is>
      </c>
      <c r="B4" s="5" t="n">
        <v>6490457</v>
      </c>
      <c r="C4" s="5" t="n">
        <v>6661365</v>
      </c>
    </row>
    <row r="5">
      <c r="A5" s="3" t="inlineStr">
        <is>
          <t>Lease liabilities arising from obtaining new ROU assets:</t>
        </is>
      </c>
    </row>
    <row r="6">
      <c r="A6" s="4" t="inlineStr">
        <is>
          <t>Operating leases</t>
        </is>
      </c>
      <c r="B6" s="5" t="n">
        <v>1873972</v>
      </c>
      <c r="C6" s="5" t="n">
        <v>31167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 ASSETS - Goodwill (Details) - USD ($)</t>
        </is>
      </c>
      <c r="B1" s="2" t="inlineStr">
        <is>
          <t>Sep. 30, 2021</t>
        </is>
      </c>
      <c r="C1" s="2" t="inlineStr">
        <is>
          <t>Sep. 30, 2020</t>
        </is>
      </c>
    </row>
    <row r="2">
      <c r="A2" s="3" t="inlineStr">
        <is>
          <t>Goodwill by reporting segment</t>
        </is>
      </c>
    </row>
    <row r="3">
      <c r="A3" s="4" t="inlineStr">
        <is>
          <t>Goodwill</t>
        </is>
      </c>
      <c r="B3" s="5" t="n">
        <v>4436950</v>
      </c>
      <c r="C3" s="5" t="n">
        <v>4436950</v>
      </c>
    </row>
    <row r="4">
      <c r="A4" s="4" t="inlineStr">
        <is>
          <t>Wholesale Segment</t>
        </is>
      </c>
    </row>
    <row r="5">
      <c r="A5" s="3" t="inlineStr">
        <is>
          <t>Goodwill by reporting segment</t>
        </is>
      </c>
    </row>
    <row r="6">
      <c r="A6" s="4" t="inlineStr">
        <is>
          <t>Goodwill</t>
        </is>
      </c>
      <c r="B6" s="5" t="n">
        <v>4436950</v>
      </c>
      <c r="C6" s="5" t="n">
        <v>4436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Sep. 30, 2021</t>
        </is>
      </c>
      <c r="C1" s="2" t="inlineStr">
        <is>
          <t>Sep. 30, 2020</t>
        </is>
      </c>
    </row>
    <row r="2">
      <c r="A2" s="4" t="inlineStr">
        <is>
          <t>Other intangible assets, net</t>
        </is>
      </c>
      <c r="B2" s="5" t="n">
        <v>500000</v>
      </c>
      <c r="C2" s="5" t="n">
        <v>500000</v>
      </c>
    </row>
    <row r="3">
      <c r="A3" s="4" t="inlineStr">
        <is>
          <t>Trademarks and tradenames | Retail Segment</t>
        </is>
      </c>
    </row>
    <row r="4">
      <c r="A4" s="4" t="inlineStr">
        <is>
          <t>Other intangible assets, net</t>
        </is>
      </c>
      <c r="B4" s="5" t="n">
        <v>500000</v>
      </c>
      <c r="C4" s="5"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EQUITY METHOD INVESTMENT (Details) - USD ($)</t>
        </is>
      </c>
      <c r="B1" s="2" t="inlineStr">
        <is>
          <t>1 Months Ended</t>
        </is>
      </c>
      <c r="C1" s="2" t="inlineStr">
        <is>
          <t>12 Months Ended</t>
        </is>
      </c>
    </row>
    <row r="2">
      <c r="B2" s="2" t="inlineStr">
        <is>
          <t>Apr. 30, 2020</t>
        </is>
      </c>
      <c r="C2" s="2" t="inlineStr">
        <is>
          <t>Sep. 30, 2021</t>
        </is>
      </c>
      <c r="D2" s="2" t="inlineStr">
        <is>
          <t>Sep. 30, 2020</t>
        </is>
      </c>
    </row>
    <row r="3">
      <c r="A3" s="3" t="inlineStr">
        <is>
          <t>EQUITY METHOD INVESTMENT</t>
        </is>
      </c>
    </row>
    <row r="4">
      <c r="A4" s="4" t="inlineStr">
        <is>
          <t>Contribution structured as equity</t>
        </is>
      </c>
      <c r="D4" s="5" t="n">
        <v>6500000</v>
      </c>
    </row>
    <row r="5">
      <c r="A5" s="4" t="inlineStr">
        <is>
          <t>Contribution structured as a secured loan</t>
        </is>
      </c>
      <c r="D5" s="6" t="n">
        <v>3500000</v>
      </c>
    </row>
    <row r="6">
      <c r="A6" s="4" t="inlineStr">
        <is>
          <t>Carrying value of investment</t>
        </is>
      </c>
      <c r="C6" s="5" t="n">
        <v>9380343</v>
      </c>
      <c r="D6" s="6" t="n">
        <v>6744095</v>
      </c>
    </row>
    <row r="7">
      <c r="A7" s="4" t="inlineStr">
        <is>
          <t>Equity method investment earnings, net of tax</t>
        </is>
      </c>
      <c r="C7" s="6" t="n">
        <v>3357978</v>
      </c>
      <c r="D7" s="5" t="n">
        <v>183579</v>
      </c>
    </row>
    <row r="8">
      <c r="A8" s="4" t="inlineStr">
        <is>
          <t>Secured loan balance, current</t>
        </is>
      </c>
      <c r="C8" s="5" t="n">
        <v>200000</v>
      </c>
    </row>
    <row r="9">
      <c r="A9" s="4" t="inlineStr">
        <is>
          <t>Team Sledd</t>
        </is>
      </c>
    </row>
    <row r="10">
      <c r="A10" s="3" t="inlineStr">
        <is>
          <t>EQUITY METHOD INVESTMENT</t>
        </is>
      </c>
    </row>
    <row r="11">
      <c r="A11" s="4" t="inlineStr">
        <is>
          <t>Contribution in cash</t>
        </is>
      </c>
      <c r="B11" s="5" t="n">
        <v>10000000</v>
      </c>
    </row>
    <row r="12">
      <c r="A12" s="4" t="inlineStr">
        <is>
          <t>Contribution structured as equity</t>
        </is>
      </c>
      <c r="B12" s="6" t="n">
        <v>6500000</v>
      </c>
    </row>
    <row r="13">
      <c r="A13" s="4" t="inlineStr">
        <is>
          <t>Contribution structured as a secured loan</t>
        </is>
      </c>
      <c r="B13" s="5" t="n">
        <v>3500000</v>
      </c>
    </row>
    <row r="14">
      <c r="A14" s="4" t="inlineStr">
        <is>
          <t>Ownership (as a percent)</t>
        </is>
      </c>
      <c r="C14" s="4" t="inlineStr">
        <is>
          <t>49.00%</t>
        </is>
      </c>
      <c r="D14" s="4" t="inlineStr">
        <is>
          <t>44.00%</t>
        </is>
      </c>
    </row>
    <row r="15">
      <c r="A15" s="4" t="inlineStr">
        <is>
          <t>Carrying value of investment</t>
        </is>
      </c>
      <c r="C15" s="5" t="n">
        <v>9400000</v>
      </c>
      <c r="D15" s="5" t="n">
        <v>6700000</v>
      </c>
    </row>
    <row r="16">
      <c r="A16" s="4" t="inlineStr">
        <is>
          <t>Equity method investment earnings, net of tax</t>
        </is>
      </c>
      <c r="C16" s="6" t="n">
        <v>3400000</v>
      </c>
      <c r="D16" s="6" t="n">
        <v>200000</v>
      </c>
    </row>
    <row r="17">
      <c r="A17" s="4" t="inlineStr">
        <is>
          <t>Carrying value of secured loan</t>
        </is>
      </c>
      <c r="C17" s="6" t="n">
        <v>3500000</v>
      </c>
      <c r="D17" s="5" t="n">
        <v>3500000</v>
      </c>
    </row>
    <row r="18">
      <c r="A18" s="4" t="inlineStr">
        <is>
          <t>Prepaid expenses and other current assets</t>
        </is>
      </c>
    </row>
    <row r="19">
      <c r="A19" s="3" t="inlineStr">
        <is>
          <t>EQUITY METHOD INVESTMENT</t>
        </is>
      </c>
    </row>
    <row r="20">
      <c r="A20" s="4" t="inlineStr">
        <is>
          <t>Secured loan balance, current</t>
        </is>
      </c>
      <c r="C20" s="5" t="n">
        <v>2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EQUITY METHOD INVESTMENT - Equity investee's summarized financial data (Details) - USD ($)</t>
        </is>
      </c>
      <c r="B1" s="2" t="inlineStr">
        <is>
          <t>6 Months Ended</t>
        </is>
      </c>
      <c r="C1" s="2" t="inlineStr">
        <is>
          <t>12 Months Ended</t>
        </is>
      </c>
    </row>
    <row r="2">
      <c r="B2" s="2" t="inlineStr">
        <is>
          <t>Sep. 30, 2020</t>
        </is>
      </c>
      <c r="C2" s="2" t="inlineStr">
        <is>
          <t>Sep. 30, 2021</t>
        </is>
      </c>
      <c r="D2" s="2" t="inlineStr">
        <is>
          <t>Sep. 30, 2020</t>
        </is>
      </c>
    </row>
    <row r="3">
      <c r="A3" s="3" t="inlineStr">
        <is>
          <t>EQUITY METHOD INVESTMENT</t>
        </is>
      </c>
    </row>
    <row r="4">
      <c r="A4" s="4" t="inlineStr">
        <is>
          <t>Total external revenue</t>
        </is>
      </c>
      <c r="C4" s="5" t="n">
        <v>1672378581</v>
      </c>
      <c r="D4" s="5" t="n">
        <v>1521278763</v>
      </c>
    </row>
    <row r="5">
      <c r="A5" s="4" t="inlineStr">
        <is>
          <t>Gross profit</t>
        </is>
      </c>
      <c r="C5" s="6" t="n">
        <v>100548776</v>
      </c>
      <c r="D5" s="6" t="n">
        <v>87733932</v>
      </c>
    </row>
    <row r="6">
      <c r="A6" s="4" t="inlineStr">
        <is>
          <t>Net income before income taxes</t>
        </is>
      </c>
      <c r="C6" s="6" t="n">
        <v>16688287</v>
      </c>
      <c r="D6" s="6" t="n">
        <v>7502011</v>
      </c>
    </row>
    <row r="7">
      <c r="A7" s="4" t="inlineStr">
        <is>
          <t>Net income attributable to AMCON, net of tax</t>
        </is>
      </c>
      <c r="C7" s="6" t="n">
        <v>3357978</v>
      </c>
      <c r="D7" s="5" t="n">
        <v>183579</v>
      </c>
    </row>
    <row r="8">
      <c r="A8" s="4" t="inlineStr">
        <is>
          <t>Team Sledd | Equity method investment</t>
        </is>
      </c>
    </row>
    <row r="9">
      <c r="A9" s="3" t="inlineStr">
        <is>
          <t>EQUITY METHOD INVESTMENT</t>
        </is>
      </c>
    </row>
    <row r="10">
      <c r="A10" s="4" t="inlineStr">
        <is>
          <t>Total external revenue</t>
        </is>
      </c>
      <c r="B10" s="5" t="n">
        <v>350685407</v>
      </c>
      <c r="C10" s="6" t="n">
        <v>684539392</v>
      </c>
    </row>
    <row r="11">
      <c r="A11" s="4" t="inlineStr">
        <is>
          <t>Gross profit</t>
        </is>
      </c>
      <c r="B11" s="6" t="n">
        <v>14218204</v>
      </c>
      <c r="C11" s="6" t="n">
        <v>34962326</v>
      </c>
    </row>
    <row r="12">
      <c r="A12" s="4" t="inlineStr">
        <is>
          <t>Net income before income taxes</t>
        </is>
      </c>
      <c r="B12" s="6" t="n">
        <v>551280</v>
      </c>
      <c r="C12" s="6" t="n">
        <v>8597997</v>
      </c>
    </row>
    <row r="13">
      <c r="A13" s="4" t="inlineStr">
        <is>
          <t>Net income attributable to AMCON, net of tax</t>
        </is>
      </c>
      <c r="B13" s="5" t="n">
        <v>183579</v>
      </c>
      <c r="C13" s="5" t="n">
        <v>335797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redit Facility (Details) - USD ($)</t>
        </is>
      </c>
      <c r="B1" s="2" t="inlineStr">
        <is>
          <t>12 Months Ended</t>
        </is>
      </c>
    </row>
    <row r="2">
      <c r="B2" s="2" t="inlineStr">
        <is>
          <t>Sep. 30, 2021</t>
        </is>
      </c>
      <c r="C2" s="2" t="inlineStr">
        <is>
          <t>Sep. 30, 2020</t>
        </is>
      </c>
    </row>
    <row r="3">
      <c r="A3" s="3" t="inlineStr">
        <is>
          <t>Revolving credit facility</t>
        </is>
      </c>
    </row>
    <row r="4">
      <c r="A4" s="4" t="inlineStr">
        <is>
          <t>Revolving portion of the facility</t>
        </is>
      </c>
      <c r="B4" s="5" t="n">
        <v>43650865</v>
      </c>
      <c r="C4" s="5" t="n">
        <v>61971682</v>
      </c>
    </row>
    <row r="5">
      <c r="A5" s="4" t="inlineStr">
        <is>
          <t>Credit Facility</t>
        </is>
      </c>
    </row>
    <row r="6">
      <c r="A6" s="3" t="inlineStr">
        <is>
          <t>Revolving credit facility</t>
        </is>
      </c>
    </row>
    <row r="7">
      <c r="A7" s="4" t="inlineStr">
        <is>
          <t>Revolving portion of the facility</t>
        </is>
      </c>
      <c r="B7" s="5" t="n">
        <v>43650865</v>
      </c>
      <c r="C7" s="6" t="n">
        <v>61971682</v>
      </c>
    </row>
    <row r="8">
      <c r="A8" s="4" t="inlineStr">
        <is>
          <t>Interest rate (as a percent)</t>
        </is>
      </c>
      <c r="B8" s="4" t="inlineStr">
        <is>
          <t>1.89%</t>
        </is>
      </c>
    </row>
    <row r="9">
      <c r="A9" s="4" t="inlineStr">
        <is>
          <t>Revolving credit limit</t>
        </is>
      </c>
      <c r="B9" s="5" t="n">
        <v>109500000</v>
      </c>
    </row>
    <row r="10">
      <c r="A10" s="4" t="inlineStr">
        <is>
          <t>Increase in borrowing capacity available under loan accordion</t>
        </is>
      </c>
      <c r="B10" s="6" t="n">
        <v>25000000</v>
      </c>
    </row>
    <row r="11">
      <c r="A11" s="4" t="inlineStr">
        <is>
          <t>Additional credit advances for certain inventory purchases</t>
        </is>
      </c>
      <c r="B11" s="5" t="n">
        <v>10000000</v>
      </c>
    </row>
    <row r="12">
      <c r="A12" s="4" t="inlineStr">
        <is>
          <t>Automatic renewal period of agreement unless terminated</t>
        </is>
      </c>
      <c r="B12" s="4" t="inlineStr">
        <is>
          <t>1 year</t>
        </is>
      </c>
    </row>
    <row r="13">
      <c r="A13" s="4" t="inlineStr">
        <is>
          <t>Unused commitment fee (as a percent)</t>
        </is>
      </c>
      <c r="B13" s="4" t="inlineStr">
        <is>
          <t>0.25%</t>
        </is>
      </c>
    </row>
    <row r="14">
      <c r="A14" s="4" t="inlineStr">
        <is>
          <t>Period considered for computing fixed charge coverage ratio</t>
        </is>
      </c>
      <c r="B14" s="4" t="inlineStr">
        <is>
          <t>12 months</t>
        </is>
      </c>
    </row>
    <row r="15">
      <c r="A15" s="4" t="inlineStr">
        <is>
          <t>Threshold of excess availability of credit as a percentage of maximum loan limit, required for financial covenant compliance</t>
        </is>
      </c>
      <c r="B15" s="4" t="inlineStr">
        <is>
          <t>10.00%</t>
        </is>
      </c>
    </row>
    <row r="16">
      <c r="A16" s="4" t="inlineStr">
        <is>
          <t>Restricted amount of dividends on common stock</t>
        </is>
      </c>
      <c r="B16" s="5" t="n">
        <v>3500000</v>
      </c>
    </row>
    <row r="17">
      <c r="A17" s="4" t="inlineStr">
        <is>
          <t>Borrowings on the facility</t>
        </is>
      </c>
      <c r="B17" s="6" t="n">
        <v>1700000000</v>
      </c>
      <c r="C17" s="6" t="n">
        <v>1500000000</v>
      </c>
    </row>
    <row r="18">
      <c r="A18" s="4" t="inlineStr">
        <is>
          <t>Payments on the facility</t>
        </is>
      </c>
      <c r="B18" s="6" t="n">
        <v>1700000000</v>
      </c>
      <c r="C18" s="6" t="n">
        <v>1500000000</v>
      </c>
    </row>
    <row r="19">
      <c r="A19" s="4" t="inlineStr">
        <is>
          <t>Net advances (payments) on the Facility</t>
        </is>
      </c>
      <c r="B19" s="6" t="n">
        <v>18300000</v>
      </c>
      <c r="C19" s="5" t="n">
        <v>1600000</v>
      </c>
    </row>
    <row r="20">
      <c r="A20" s="4" t="inlineStr">
        <is>
          <t>Credit available under the Facility</t>
        </is>
      </c>
      <c r="B20" s="5" t="n">
        <v>65800000</v>
      </c>
    </row>
    <row r="21">
      <c r="A21" s="4" t="inlineStr">
        <is>
          <t>Credit Facility | LIBOR</t>
        </is>
      </c>
    </row>
    <row r="22">
      <c r="A22" s="3" t="inlineStr">
        <is>
          <t>Revolving credit facility</t>
        </is>
      </c>
    </row>
    <row r="23">
      <c r="A23" s="4" t="inlineStr">
        <is>
          <t>Variable rate basis</t>
        </is>
      </c>
      <c r="B23" s="4" t="inlineStr">
        <is>
          <t>LIBOR</t>
        </is>
      </c>
    </row>
    <row r="24">
      <c r="A24" s="4" t="inlineStr">
        <is>
          <t>Floor variable rate (as a percent)</t>
        </is>
      </c>
      <c r="B24" s="4" t="inlineStr">
        <is>
          <t>0.50%</t>
        </is>
      </c>
    </row>
    <row r="25">
      <c r="A25" s="4" t="inlineStr">
        <is>
          <t>Credit Facility | Prime rate</t>
        </is>
      </c>
    </row>
    <row r="26">
      <c r="A26" s="3" t="inlineStr">
        <is>
          <t>Revolving credit facility</t>
        </is>
      </c>
    </row>
    <row r="27">
      <c r="A27" s="4" t="inlineStr">
        <is>
          <t>Variable rate basis</t>
        </is>
      </c>
      <c r="B27" s="4" t="inlineStr">
        <is>
          <t>prime rate</t>
        </is>
      </c>
    </row>
    <row r="28">
      <c r="A28" s="4" t="inlineStr">
        <is>
          <t>Credit Facility | Minimum</t>
        </is>
      </c>
    </row>
    <row r="29">
      <c r="A29" s="3" t="inlineStr">
        <is>
          <t>Revolving credit facility</t>
        </is>
      </c>
    </row>
    <row r="30">
      <c r="A30" s="4" t="inlineStr">
        <is>
          <t>Notice period prior to the end of any original or renewal term of the agreement required for terminating the agreement either by the borrower or lender</t>
        </is>
      </c>
      <c r="B30" s="4" t="inlineStr">
        <is>
          <t>90 days</t>
        </is>
      </c>
    </row>
    <row r="31">
      <c r="A31" s="4" t="inlineStr">
        <is>
          <t>Fixed charge coverage ratio</t>
        </is>
      </c>
      <c r="B31" s="6" t="n">
        <v>1</v>
      </c>
    </row>
    <row r="32">
      <c r="A32" s="4" t="inlineStr">
        <is>
          <t>Credit Facility | Minimum | LIBOR</t>
        </is>
      </c>
    </row>
    <row r="33">
      <c r="A33" s="3" t="inlineStr">
        <is>
          <t>Revolving credit facility</t>
        </is>
      </c>
    </row>
    <row r="34">
      <c r="A34" s="4" t="inlineStr">
        <is>
          <t>Basis points added to reference rate (as a percent)</t>
        </is>
      </c>
      <c r="B34" s="4" t="inlineStr">
        <is>
          <t>1.25%</t>
        </is>
      </c>
    </row>
    <row r="35">
      <c r="A35" s="4" t="inlineStr">
        <is>
          <t>Credit Facility | Maximum</t>
        </is>
      </c>
    </row>
    <row r="36">
      <c r="A36" s="3" t="inlineStr">
        <is>
          <t>Revolving credit facility</t>
        </is>
      </c>
    </row>
    <row r="37">
      <c r="A37" s="4" t="inlineStr">
        <is>
          <t>Revolving credit limit</t>
        </is>
      </c>
      <c r="B37" s="5" t="n">
        <v>110000000</v>
      </c>
    </row>
    <row r="38">
      <c r="A38" s="4" t="inlineStr">
        <is>
          <t>Credit Facility | Maximum | LIBOR</t>
        </is>
      </c>
    </row>
    <row r="39">
      <c r="A39" s="3" t="inlineStr">
        <is>
          <t>Revolving credit facility</t>
        </is>
      </c>
    </row>
    <row r="40">
      <c r="A40" s="4" t="inlineStr">
        <is>
          <t>Basis points added to reference rate (as a percent)</t>
        </is>
      </c>
      <c r="B40" s="4" t="inlineStr">
        <is>
          <t>1.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Sep. 30, 2021</t>
        </is>
      </c>
      <c r="C2" s="2" t="inlineStr">
        <is>
          <t>Sep. 30, 2020</t>
        </is>
      </c>
    </row>
    <row r="3">
      <c r="A3" s="3" t="inlineStr">
        <is>
          <t>CONSOLIDATED STATEMENTS OF OPERATIONS</t>
        </is>
      </c>
    </row>
    <row r="4">
      <c r="A4" s="4" t="inlineStr">
        <is>
          <t>Sales, excise taxes</t>
        </is>
      </c>
      <c r="B4" s="7" t="n">
        <v>403.9</v>
      </c>
      <c r="C4" s="7" t="n">
        <v>3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Long-Term Debt (Details)</t>
        </is>
      </c>
      <c r="B1" s="2" t="inlineStr">
        <is>
          <t>12 Months Ended</t>
        </is>
      </c>
    </row>
    <row r="2">
      <c r="B2" s="2" t="inlineStr">
        <is>
          <t>Sep. 30, 2021USD ($)item</t>
        </is>
      </c>
      <c r="C2" s="2" t="inlineStr">
        <is>
          <t>Sep. 30, 2020USD ($)item</t>
        </is>
      </c>
    </row>
    <row r="3">
      <c r="A3" s="3" t="inlineStr">
        <is>
          <t>Long-term obligations</t>
        </is>
      </c>
    </row>
    <row r="4">
      <c r="A4" s="4" t="inlineStr">
        <is>
          <t>Long-term debt</t>
        </is>
      </c>
      <c r="B4" s="5" t="n">
        <v>5615467</v>
      </c>
      <c r="C4" s="5" t="n">
        <v>3125644</v>
      </c>
    </row>
    <row r="5">
      <c r="A5" s="4" t="inlineStr">
        <is>
          <t>Less current maturities</t>
        </is>
      </c>
      <c r="B5" s="6" t="n">
        <v>-561202</v>
      </c>
      <c r="C5" s="6" t="n">
        <v>-516850</v>
      </c>
    </row>
    <row r="6">
      <c r="A6" s="4" t="inlineStr">
        <is>
          <t>Long-term debt less current maturities</t>
        </is>
      </c>
      <c r="B6" s="6" t="n">
        <v>5054265</v>
      </c>
      <c r="C6" s="6" t="n">
        <v>2608794</v>
      </c>
    </row>
    <row r="7">
      <c r="A7" s="4" t="inlineStr">
        <is>
          <t>3.625% Real Estate Loan</t>
        </is>
      </c>
    </row>
    <row r="8">
      <c r="A8" s="3" t="inlineStr">
        <is>
          <t>Long-term obligations</t>
        </is>
      </c>
    </row>
    <row r="9">
      <c r="A9" s="4" t="inlineStr">
        <is>
          <t>Long-term debt</t>
        </is>
      </c>
      <c r="B9" s="5" t="n">
        <v>4498213</v>
      </c>
      <c r="C9" s="5" t="n">
        <v>1866231</v>
      </c>
    </row>
    <row r="10">
      <c r="A10" s="4" t="inlineStr">
        <is>
          <t>Fixed interest rate (as a percent)</t>
        </is>
      </c>
      <c r="B10" s="4" t="inlineStr">
        <is>
          <t>3.625%</t>
        </is>
      </c>
      <c r="C10" s="4" t="inlineStr">
        <is>
          <t>3.625%</t>
        </is>
      </c>
    </row>
    <row r="11">
      <c r="A11" s="4" t="inlineStr">
        <is>
          <t>Periodic installments of principal and interest</t>
        </is>
      </c>
      <c r="B11" s="5" t="n">
        <v>47399</v>
      </c>
      <c r="C11" s="5" t="n">
        <v>47399</v>
      </c>
    </row>
    <row r="12">
      <c r="A12" s="4" t="inlineStr">
        <is>
          <t>Number of owned distribution facilities which collateralize debt instrument | item</t>
        </is>
      </c>
      <c r="B12" s="6" t="n">
        <v>3</v>
      </c>
      <c r="C12" s="6" t="n">
        <v>3</v>
      </c>
    </row>
    <row r="13">
      <c r="A13" s="4" t="inlineStr">
        <is>
          <t>4.50% Note Payable</t>
        </is>
      </c>
    </row>
    <row r="14">
      <c r="A14" s="3" t="inlineStr">
        <is>
          <t>Long-term obligations</t>
        </is>
      </c>
    </row>
    <row r="15">
      <c r="A15" s="4" t="inlineStr">
        <is>
          <t>Long-term debt</t>
        </is>
      </c>
      <c r="B15" s="5" t="n">
        <v>1117254</v>
      </c>
      <c r="C15" s="5" t="n">
        <v>1259413</v>
      </c>
    </row>
    <row r="16">
      <c r="A16" s="4" t="inlineStr">
        <is>
          <t>Fixed interest rate (as a percent)</t>
        </is>
      </c>
      <c r="B16" s="4" t="inlineStr">
        <is>
          <t>4.50%</t>
        </is>
      </c>
      <c r="C16" s="4" t="inlineStr">
        <is>
          <t>4.50%</t>
        </is>
      </c>
    </row>
    <row r="17">
      <c r="A17" s="4" t="inlineStr">
        <is>
          <t>Periodic installments of principal and interest</t>
        </is>
      </c>
      <c r="B17" s="5" t="n">
        <v>49114</v>
      </c>
      <c r="C17" s="5" t="n">
        <v>491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Minimum Principal Maturities of Long-Term Debt (Details) - USD ($)</t>
        </is>
      </c>
      <c r="B1" s="2" t="inlineStr">
        <is>
          <t>Sep. 30, 2021</t>
        </is>
      </c>
      <c r="C1" s="2" t="inlineStr">
        <is>
          <t>Sep. 30, 2020</t>
        </is>
      </c>
    </row>
    <row r="2">
      <c r="A2" s="3" t="inlineStr">
        <is>
          <t>Minimum principal maturities</t>
        </is>
      </c>
    </row>
    <row r="3">
      <c r="A3" s="4" t="inlineStr">
        <is>
          <t>2022</t>
        </is>
      </c>
      <c r="B3" s="5" t="n">
        <v>561202</v>
      </c>
    </row>
    <row r="4">
      <c r="A4" s="4" t="inlineStr">
        <is>
          <t>2023</t>
        </is>
      </c>
      <c r="B4" s="6" t="n">
        <v>1396332</v>
      </c>
    </row>
    <row r="5">
      <c r="A5" s="4" t="inlineStr">
        <is>
          <t>2024</t>
        </is>
      </c>
      <c r="B5" s="6" t="n">
        <v>443508</v>
      </c>
    </row>
    <row r="6">
      <c r="A6" s="4" t="inlineStr">
        <is>
          <t>2025</t>
        </is>
      </c>
      <c r="B6" s="6" t="n">
        <v>3214425</v>
      </c>
    </row>
    <row r="7">
      <c r="A7" s="4" t="inlineStr">
        <is>
          <t>Long-term debt</t>
        </is>
      </c>
      <c r="B7" s="5" t="n">
        <v>5615467</v>
      </c>
      <c r="C7" s="5" t="n">
        <v>31256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 Cross Default and Co-Terminus Provisions and Other (Details) $ in Millions</t>
        </is>
      </c>
      <c r="B1" s="2" t="inlineStr">
        <is>
          <t>12 Months Ended</t>
        </is>
      </c>
    </row>
    <row r="2">
      <c r="B2" s="2" t="inlineStr">
        <is>
          <t>Sep. 30, 2021USD ($)item</t>
        </is>
      </c>
    </row>
    <row r="3">
      <c r="A3" s="3" t="inlineStr">
        <is>
          <t>Debt Instrument [Line Items]</t>
        </is>
      </c>
    </row>
    <row r="4">
      <c r="A4" s="4" t="inlineStr">
        <is>
          <t>Letter of credit issued for worker's compensation insurance carrier as part of the entity's self-insured loss control program | $</t>
        </is>
      </c>
      <c r="B4" s="7" t="n">
        <v>0.5</v>
      </c>
    </row>
    <row r="5">
      <c r="A5" s="4" t="inlineStr">
        <is>
          <t>3.625% Real Estate Loan</t>
        </is>
      </c>
    </row>
    <row r="6">
      <c r="A6" s="3" t="inlineStr">
        <is>
          <t>Debt Instrument [Line Items]</t>
        </is>
      </c>
    </row>
    <row r="7">
      <c r="A7" s="4" t="inlineStr">
        <is>
          <t>Number of cross defaults | item</t>
        </is>
      </c>
      <c r="B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Components of income tax expense from operations</t>
        </is>
      </c>
    </row>
    <row r="4">
      <c r="A4" s="4" t="inlineStr">
        <is>
          <t>Current: Federal</t>
        </is>
      </c>
      <c r="B4" s="5" t="n">
        <v>3631619</v>
      </c>
      <c r="C4" s="5" t="n">
        <v>1690956</v>
      </c>
    </row>
    <row r="5">
      <c r="A5" s="4" t="inlineStr">
        <is>
          <t>Current: State</t>
        </is>
      </c>
      <c r="B5" s="6" t="n">
        <v>1144728</v>
      </c>
      <c r="C5" s="6" t="n">
        <v>468842</v>
      </c>
    </row>
    <row r="6">
      <c r="A6" s="4" t="inlineStr">
        <is>
          <t>Current income tax expense</t>
        </is>
      </c>
      <c r="B6" s="6" t="n">
        <v>4776347</v>
      </c>
      <c r="C6" s="6" t="n">
        <v>2159798</v>
      </c>
    </row>
    <row r="7">
      <c r="A7" s="4" t="inlineStr">
        <is>
          <t>Deferred: Federal</t>
        </is>
      </c>
      <c r="B7" s="6" t="n">
        <v>-233907</v>
      </c>
      <c r="C7" s="6" t="n">
        <v>-14270</v>
      </c>
    </row>
    <row r="8">
      <c r="A8" s="4" t="inlineStr">
        <is>
          <t>Deferred: State</t>
        </is>
      </c>
      <c r="B8" s="6" t="n">
        <v>-41440</v>
      </c>
      <c r="C8" s="6" t="n">
        <v>-2528</v>
      </c>
    </row>
    <row r="9">
      <c r="A9" s="4" t="inlineStr">
        <is>
          <t>Deferred income tax expense</t>
        </is>
      </c>
      <c r="B9" s="6" t="n">
        <v>-275347</v>
      </c>
      <c r="C9" s="6" t="n">
        <v>-16798</v>
      </c>
    </row>
    <row r="10">
      <c r="A10" s="4" t="inlineStr">
        <is>
          <t>Income tax expense</t>
        </is>
      </c>
      <c r="B10" s="5" t="n">
        <v>4501000</v>
      </c>
      <c r="C10" s="5" t="n">
        <v>2143000</v>
      </c>
    </row>
    <row r="11">
      <c r="A11" s="3" t="inlineStr">
        <is>
          <t>Income tax rate (as a percent)</t>
        </is>
      </c>
    </row>
    <row r="12">
      <c r="A12" s="4" t="inlineStr">
        <is>
          <t>Blended federal rate (as a percent)</t>
        </is>
      </c>
      <c r="B12" s="4" t="inlineStr">
        <is>
          <t>21.00%</t>
        </is>
      </c>
      <c r="C12" s="4" t="inlineStr">
        <is>
          <t>21.00%</t>
        </is>
      </c>
    </row>
    <row r="13">
      <c r="A13" s="3" t="inlineStr">
        <is>
          <t>Summary of difference between the Company's income tax expense in the accompanying consolidated financial statements and that which would be calculated using the statutory income tax rate</t>
        </is>
      </c>
    </row>
    <row r="14">
      <c r="A14" s="4" t="inlineStr">
        <is>
          <t>Tax at statutory rate</t>
        </is>
      </c>
      <c r="B14" s="5" t="n">
        <v>3504540</v>
      </c>
      <c r="C14" s="5" t="n">
        <v>1575422</v>
      </c>
    </row>
    <row r="15">
      <c r="A15" s="4" t="inlineStr">
        <is>
          <t>Nondeductible business expenses</t>
        </is>
      </c>
      <c r="B15" s="6" t="n">
        <v>232684</v>
      </c>
      <c r="C15" s="6" t="n">
        <v>230571</v>
      </c>
    </row>
    <row r="16">
      <c r="A16" s="4" t="inlineStr">
        <is>
          <t>State income taxes, net of federal tax benefit</t>
        </is>
      </c>
      <c r="B16" s="6" t="n">
        <v>867567</v>
      </c>
      <c r="C16" s="6" t="n">
        <v>376262</v>
      </c>
    </row>
    <row r="17">
      <c r="A17" s="4" t="inlineStr">
        <is>
          <t>Other</t>
        </is>
      </c>
      <c r="B17" s="6" t="n">
        <v>-103791</v>
      </c>
      <c r="C17" s="6" t="n">
        <v>-39255</v>
      </c>
    </row>
    <row r="18">
      <c r="A18" s="4" t="inlineStr">
        <is>
          <t>Income tax expense</t>
        </is>
      </c>
      <c r="B18" s="6" t="n">
        <v>4501000</v>
      </c>
      <c r="C18" s="6" t="n">
        <v>2143000</v>
      </c>
    </row>
    <row r="19">
      <c r="A19" s="3" t="inlineStr">
        <is>
          <t>Deferred tax assets:</t>
        </is>
      </c>
    </row>
    <row r="20">
      <c r="A20" s="4" t="inlineStr">
        <is>
          <t>Allowance for doubtful accounts</t>
        </is>
      </c>
      <c r="B20" s="6" t="n">
        <v>223094</v>
      </c>
      <c r="C20" s="6" t="n">
        <v>210734</v>
      </c>
    </row>
    <row r="21">
      <c r="A21" s="4" t="inlineStr">
        <is>
          <t>Accrued expenses</t>
        </is>
      </c>
      <c r="B21" s="6" t="n">
        <v>1369467</v>
      </c>
      <c r="C21" s="6" t="n">
        <v>1243132</v>
      </c>
    </row>
    <row r="22">
      <c r="A22" s="4" t="inlineStr">
        <is>
          <t>Inventory</t>
        </is>
      </c>
      <c r="B22" s="6" t="n">
        <v>362466</v>
      </c>
      <c r="C22" s="6" t="n">
        <v>365417</v>
      </c>
    </row>
    <row r="23">
      <c r="A23" s="4" t="inlineStr">
        <is>
          <t>Intangible assets</t>
        </is>
      </c>
      <c r="C23" s="6" t="n">
        <v>15803</v>
      </c>
    </row>
    <row r="24">
      <c r="A24" s="4" t="inlineStr">
        <is>
          <t>Other</t>
        </is>
      </c>
      <c r="B24" s="6" t="n">
        <v>114206</v>
      </c>
    </row>
    <row r="25">
      <c r="A25" s="4" t="inlineStr">
        <is>
          <t>Net operating loss carry forwards-federal</t>
        </is>
      </c>
      <c r="B25" s="6" t="n">
        <v>7108</v>
      </c>
      <c r="C25" s="6" t="n">
        <v>35545</v>
      </c>
    </row>
    <row r="26">
      <c r="A26" s="4" t="inlineStr">
        <is>
          <t>Net operating loss carry forwards-state</t>
        </is>
      </c>
      <c r="B26" s="6" t="n">
        <v>697013</v>
      </c>
      <c r="C26" s="6" t="n">
        <v>716241</v>
      </c>
    </row>
    <row r="27">
      <c r="A27" s="4" t="inlineStr">
        <is>
          <t>Total gross deferred tax assets</t>
        </is>
      </c>
      <c r="B27" s="6" t="n">
        <v>2773354</v>
      </c>
      <c r="C27" s="6" t="n">
        <v>2586872</v>
      </c>
    </row>
    <row r="28">
      <c r="A28" s="4" t="inlineStr">
        <is>
          <t>Less: Valuation allowance</t>
        </is>
      </c>
      <c r="B28" s="6" t="n">
        <v>-697013</v>
      </c>
      <c r="C28" s="6" t="n">
        <v>-716241</v>
      </c>
    </row>
    <row r="29">
      <c r="A29" s="4" t="inlineStr">
        <is>
          <t>Total net deferred tax assets</t>
        </is>
      </c>
      <c r="B29" s="6" t="n">
        <v>2076341</v>
      </c>
      <c r="C29" s="6" t="n">
        <v>1870631</v>
      </c>
    </row>
    <row r="30">
      <c r="A30" s="3" t="inlineStr">
        <is>
          <t>Deferred tax liabilities:</t>
        </is>
      </c>
    </row>
    <row r="31">
      <c r="A31" s="4" t="inlineStr">
        <is>
          <t>Trade discounts</t>
        </is>
      </c>
      <c r="B31" s="6" t="n">
        <v>356901</v>
      </c>
      <c r="C31" s="6" t="n">
        <v>318070</v>
      </c>
    </row>
    <row r="32">
      <c r="A32" s="4" t="inlineStr">
        <is>
          <t>Property and equipment</t>
        </is>
      </c>
      <c r="B32" s="6" t="n">
        <v>2101463</v>
      </c>
      <c r="C32" s="6" t="n">
        <v>2437337</v>
      </c>
    </row>
    <row r="33">
      <c r="A33" s="4" t="inlineStr">
        <is>
          <t>Goodwill</t>
        </is>
      </c>
      <c r="B33" s="6" t="n">
        <v>921799</v>
      </c>
      <c r="C33" s="6" t="n">
        <v>921799</v>
      </c>
    </row>
    <row r="34">
      <c r="A34" s="4" t="inlineStr">
        <is>
          <t>Other</t>
        </is>
      </c>
      <c r="B34" s="6" t="n">
        <v>187164</v>
      </c>
    </row>
    <row r="35">
      <c r="A35" s="4" t="inlineStr">
        <is>
          <t>Intangible assets</t>
        </is>
      </c>
      <c r="B35" s="6" t="n">
        <v>40242</v>
      </c>
    </row>
    <row r="36">
      <c r="A36" s="4" t="inlineStr">
        <is>
          <t>Total deferred tax liabilities</t>
        </is>
      </c>
      <c r="B36" s="6" t="n">
        <v>3607569</v>
      </c>
      <c r="C36" s="6" t="n">
        <v>3677206</v>
      </c>
    </row>
    <row r="37">
      <c r="A37" s="4" t="inlineStr">
        <is>
          <t>Total net deferred income tax liability</t>
        </is>
      </c>
      <c r="B37" s="6" t="n">
        <v>1531228</v>
      </c>
      <c r="C37" s="6" t="n">
        <v>1806575</v>
      </c>
    </row>
    <row r="38">
      <c r="A38" s="4" t="inlineStr">
        <is>
          <t>Limitation on utilization of HNWC's net operating losses per year through 2022</t>
        </is>
      </c>
      <c r="B38" s="6" t="n">
        <v>100000</v>
      </c>
    </row>
    <row r="39">
      <c r="A39" s="4" t="inlineStr">
        <is>
          <t>Valuation allowance against net operating losses</t>
        </is>
      </c>
      <c r="B39" s="6" t="n">
        <v>700000</v>
      </c>
      <c r="C39" s="5" t="n">
        <v>700000</v>
      </c>
    </row>
    <row r="40">
      <c r="A40" s="4" t="inlineStr">
        <is>
          <t>Federal</t>
        </is>
      </c>
    </row>
    <row r="41">
      <c r="A41" s="3" t="inlineStr">
        <is>
          <t>Deferred tax liabilities:</t>
        </is>
      </c>
    </row>
    <row r="42">
      <c r="A42" s="4" t="inlineStr">
        <is>
          <t>Noncurrent deferred tax asset related to federal net operating loss carryforwards</t>
        </is>
      </c>
      <c r="B42" s="6" t="n">
        <v>100000</v>
      </c>
    </row>
    <row r="43">
      <c r="A43" s="4" t="inlineStr">
        <is>
          <t>Federal | Maximum</t>
        </is>
      </c>
    </row>
    <row r="44">
      <c r="A44" s="3" t="inlineStr">
        <is>
          <t>Deferred tax liabilities:</t>
        </is>
      </c>
    </row>
    <row r="45">
      <c r="A45" s="4" t="inlineStr">
        <is>
          <t>Net operating loss carryforwards</t>
        </is>
      </c>
      <c r="B45" s="5" t="n">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LAN (Details) - USD ($) $ in Millions</t>
        </is>
      </c>
      <c r="B1" s="2" t="inlineStr">
        <is>
          <t>12 Months Ended</t>
        </is>
      </c>
    </row>
    <row r="2">
      <c r="B2" s="2" t="inlineStr">
        <is>
          <t>Sep. 30, 2021</t>
        </is>
      </c>
      <c r="C2" s="2" t="inlineStr">
        <is>
          <t>Sep. 30, 2020</t>
        </is>
      </c>
    </row>
    <row r="3">
      <c r="A3" s="3" t="inlineStr">
        <is>
          <t>PROFIT SHARING PLAN</t>
        </is>
      </c>
    </row>
    <row r="4">
      <c r="A4" s="4" t="inlineStr">
        <is>
          <t>Employee's maximum voluntary contribution as percentage of their compensation</t>
        </is>
      </c>
      <c r="B4" s="4" t="inlineStr">
        <is>
          <t>100.00%</t>
        </is>
      </c>
    </row>
    <row r="5">
      <c r="A5" s="4" t="inlineStr">
        <is>
          <t>Percentage of employer's contribution matching first 4 percent of employee's compensation</t>
        </is>
      </c>
      <c r="B5" s="4" t="inlineStr">
        <is>
          <t>100.00%</t>
        </is>
      </c>
    </row>
    <row r="6">
      <c r="A6" s="4" t="inlineStr">
        <is>
          <t>Percentage of first portion of employee's compensation eligible for employer's matching contribution</t>
        </is>
      </c>
      <c r="B6" s="4" t="inlineStr">
        <is>
          <t>2.00%</t>
        </is>
      </c>
    </row>
    <row r="7">
      <c r="A7" s="4" t="inlineStr">
        <is>
          <t>Percentage of employer's contribution matching next 2 percent of employee's compensation</t>
        </is>
      </c>
      <c r="B7" s="4" t="inlineStr">
        <is>
          <t>50.00%</t>
        </is>
      </c>
    </row>
    <row r="8">
      <c r="A8" s="4" t="inlineStr">
        <is>
          <t>Percentage of second portion of employee's compensation eligible for employer's matching contribution</t>
        </is>
      </c>
      <c r="B8" s="4" t="inlineStr">
        <is>
          <t>4.00%</t>
        </is>
      </c>
    </row>
    <row r="9">
      <c r="A9" s="4" t="inlineStr">
        <is>
          <t>Maximum matching percentage of employee compensation</t>
        </is>
      </c>
      <c r="B9" s="4" t="inlineStr">
        <is>
          <t>4.00%</t>
        </is>
      </c>
    </row>
    <row r="10">
      <c r="A10" s="4" t="inlineStr">
        <is>
          <t>Company's matching contributions to the profit sharing plan (net of employee forfeitures)</t>
        </is>
      </c>
      <c r="B10" s="5" t="n">
        <v>1</v>
      </c>
      <c r="C10" s="7" t="n">
        <v>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1</t>
        </is>
      </c>
      <c r="C2" s="2" t="inlineStr">
        <is>
          <t>Sep. 30, 2020</t>
        </is>
      </c>
    </row>
    <row r="3">
      <c r="A3" s="3" t="inlineStr">
        <is>
          <t>Liability Insurance</t>
        </is>
      </c>
    </row>
    <row r="4">
      <c r="A4" s="4" t="inlineStr">
        <is>
          <t>Liabilities for workers' compensation, general liability and health insurance</t>
        </is>
      </c>
      <c r="B4" s="7" t="n">
        <v>1.5</v>
      </c>
      <c r="C4" s="7" t="n">
        <v>1.5</v>
      </c>
    </row>
    <row r="5">
      <c r="A5" s="3" t="inlineStr">
        <is>
          <t>Self-insured liabilities reserve</t>
        </is>
      </c>
    </row>
    <row r="6">
      <c r="A6" s="4" t="inlineStr">
        <is>
          <t>Beginning balance</t>
        </is>
      </c>
      <c r="B6" s="9" t="n">
        <v>1.5</v>
      </c>
      <c r="C6" s="9" t="n">
        <v>1.5</v>
      </c>
    </row>
    <row r="7">
      <c r="A7" s="4" t="inlineStr">
        <is>
          <t>Charged to expense</t>
        </is>
      </c>
      <c r="B7" s="9" t="n">
        <v>7.9</v>
      </c>
      <c r="C7" s="9" t="n">
        <v>6.6</v>
      </c>
    </row>
    <row r="8">
      <c r="A8" s="4" t="inlineStr">
        <is>
          <t>Payments</t>
        </is>
      </c>
      <c r="B8" s="9" t="n">
        <v>-7.9</v>
      </c>
      <c r="C8" s="9" t="n">
        <v>-6.6</v>
      </c>
    </row>
    <row r="9">
      <c r="A9" s="4" t="inlineStr">
        <is>
          <t>Ending balance</t>
        </is>
      </c>
      <c r="B9" s="7" t="n">
        <v>1.5</v>
      </c>
      <c r="C9" s="7" t="n">
        <v>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EQUITY-BASED INCENTIVE AWARDS - Omnibus Plans and Stock Options (Details) $ / shares in Units, $ in Millions</t>
        </is>
      </c>
      <c r="B1" s="2" t="inlineStr">
        <is>
          <t>12 Months Ended</t>
        </is>
      </c>
    </row>
    <row r="2">
      <c r="B2" s="2" t="inlineStr">
        <is>
          <t>Sep. 30, 2021USD ($)item$ / sharesshares</t>
        </is>
      </c>
      <c r="C2" s="2" t="inlineStr">
        <is>
          <t>Sep. 30, 2020USD ($)$ / sharesshares</t>
        </is>
      </c>
    </row>
    <row r="3">
      <c r="A3" s="3" t="inlineStr">
        <is>
          <t>EQUITY-BASED INCENTIVE AWARD</t>
        </is>
      </c>
    </row>
    <row r="4">
      <c r="A4" s="4" t="inlineStr">
        <is>
          <t>Number of incentive plans | item</t>
        </is>
      </c>
      <c r="B4" s="6" t="n">
        <v>2</v>
      </c>
    </row>
    <row r="5">
      <c r="A5" s="3" t="inlineStr">
        <is>
          <t>Stock options issued and outstanding</t>
        </is>
      </c>
    </row>
    <row r="6">
      <c r="A6" s="4" t="inlineStr">
        <is>
          <t>Number Outstanding (in shares)</t>
        </is>
      </c>
      <c r="B6" s="6" t="n">
        <v>22250</v>
      </c>
    </row>
    <row r="7">
      <c r="A7" s="4" t="inlineStr">
        <is>
          <t>Weighted-Average Exercise Price (in dollars per share) | $ / shares</t>
        </is>
      </c>
      <c r="B7" s="8" t="n">
        <v>86.76000000000001</v>
      </c>
    </row>
    <row r="8">
      <c r="A8" s="4" t="inlineStr">
        <is>
          <t>Omnibus Plans</t>
        </is>
      </c>
    </row>
    <row r="9">
      <c r="A9" s="3" t="inlineStr">
        <is>
          <t>EQUITY-BASED INCENTIVE AWARD</t>
        </is>
      </c>
    </row>
    <row r="10">
      <c r="A10" s="4" t="inlineStr">
        <is>
          <t>Number of shares of the company's common stock permitted for issuance under the plan</t>
        </is>
      </c>
      <c r="B10" s="6" t="n">
        <v>135000</v>
      </c>
    </row>
    <row r="11">
      <c r="A11" s="4" t="inlineStr">
        <is>
          <t>Number of shares awarded pursuant to the plan</t>
        </is>
      </c>
      <c r="B11" s="6" t="n">
        <v>116951</v>
      </c>
    </row>
    <row r="12">
      <c r="A12" s="4" t="inlineStr">
        <is>
          <t>Number of additional shares that may be awarded under the plan</t>
        </is>
      </c>
      <c r="B12" s="6" t="n">
        <v>18049</v>
      </c>
    </row>
    <row r="13">
      <c r="A13" s="4" t="inlineStr">
        <is>
          <t>Stock Options</t>
        </is>
      </c>
    </row>
    <row r="14">
      <c r="A14" s="3" t="inlineStr">
        <is>
          <t>EQUITY-BASED INCENTIVE AWARD</t>
        </is>
      </c>
    </row>
    <row r="15">
      <c r="A15" s="4" t="inlineStr">
        <is>
          <t>Awards issued (in shares)</t>
        </is>
      </c>
      <c r="B15" s="6" t="n">
        <v>0</v>
      </c>
      <c r="C15" s="6" t="n">
        <v>0</v>
      </c>
    </row>
    <row r="16">
      <c r="A16" s="4" t="inlineStr">
        <is>
          <t>Vesting period</t>
        </is>
      </c>
      <c r="B16" s="4" t="inlineStr">
        <is>
          <t>5 years</t>
        </is>
      </c>
    </row>
    <row r="17">
      <c r="A17" s="3" t="inlineStr">
        <is>
          <t>Stock options issued and outstanding</t>
        </is>
      </c>
    </row>
    <row r="18">
      <c r="A18" s="4" t="inlineStr">
        <is>
          <t>Expiration period</t>
        </is>
      </c>
      <c r="B18" s="4" t="inlineStr">
        <is>
          <t>10 years</t>
        </is>
      </c>
    </row>
    <row r="19">
      <c r="A19" s="4" t="inlineStr">
        <is>
          <t>Number Outstanding (in shares)</t>
        </is>
      </c>
      <c r="B19" s="6" t="n">
        <v>22250</v>
      </c>
      <c r="C19" s="6" t="n">
        <v>34350</v>
      </c>
    </row>
    <row r="20">
      <c r="A20" s="4" t="inlineStr">
        <is>
          <t>Weighted-Average Exercise Price (in dollars per share) | $ / shares</t>
        </is>
      </c>
      <c r="B20" s="8" t="n">
        <v>86.76000000000001</v>
      </c>
      <c r="C20" s="8" t="n">
        <v>80.33</v>
      </c>
    </row>
    <row r="21">
      <c r="A21" s="4" t="inlineStr">
        <is>
          <t>Number Exercisable (in shares)</t>
        </is>
      </c>
      <c r="B21" s="6" t="n">
        <v>15680</v>
      </c>
    </row>
    <row r="22">
      <c r="A22" s="4" t="inlineStr">
        <is>
          <t>Exercisable, Weighted-Average Exercise Price (in dollars per share) | $ / shares</t>
        </is>
      </c>
      <c r="B22" s="8" t="n">
        <v>86.33</v>
      </c>
    </row>
    <row r="23">
      <c r="A23" s="3" t="inlineStr">
        <is>
          <t>Number of Shares</t>
        </is>
      </c>
    </row>
    <row r="24">
      <c r="A24" s="4" t="inlineStr">
        <is>
          <t>Granted (in shares)</t>
        </is>
      </c>
      <c r="B24" s="6" t="n">
        <v>0</v>
      </c>
      <c r="C24" s="6" t="n">
        <v>0</v>
      </c>
    </row>
    <row r="25">
      <c r="A25" s="4" t="inlineStr">
        <is>
          <t>Exercised (in shares)</t>
        </is>
      </c>
      <c r="B25" s="6" t="n">
        <v>-11600</v>
      </c>
    </row>
    <row r="26">
      <c r="A26" s="4" t="inlineStr">
        <is>
          <t>Forfeited/ Expired (in shares)</t>
        </is>
      </c>
      <c r="B26" s="6" t="n">
        <v>-500</v>
      </c>
    </row>
    <row r="27">
      <c r="A27" s="3" t="inlineStr">
        <is>
          <t>Weighted Average Exercise Price</t>
        </is>
      </c>
    </row>
    <row r="28">
      <c r="A28" s="4" t="inlineStr">
        <is>
          <t>Exercised (in dollars per share) | $ / shares</t>
        </is>
      </c>
      <c r="B28" s="8" t="n">
        <v>67.84</v>
      </c>
    </row>
    <row r="29">
      <c r="A29" s="4" t="inlineStr">
        <is>
          <t>Forfeited/ Expired (in dollars per share) | $ / shares</t>
        </is>
      </c>
      <c r="B29" s="5" t="n">
        <v>84</v>
      </c>
    </row>
    <row r="30">
      <c r="A30" s="3" t="inlineStr">
        <is>
          <t>Aggregate intrinsic value and fair value of options outstanding</t>
        </is>
      </c>
    </row>
    <row r="31">
      <c r="A31" s="4" t="inlineStr">
        <is>
          <t>Compensation expense | $</t>
        </is>
      </c>
      <c r="B31" s="7" t="n">
        <v>0.1</v>
      </c>
      <c r="C31" s="7" t="n">
        <v>0.1</v>
      </c>
    </row>
    <row r="32">
      <c r="A32" s="4" t="inlineStr">
        <is>
          <t>Total unamortized compensation expense | $</t>
        </is>
      </c>
      <c r="B32" s="7" t="n">
        <v>0.1</v>
      </c>
    </row>
    <row r="33">
      <c r="A33" s="4" t="inlineStr">
        <is>
          <t>Amortization period of unamortized compensation expense</t>
        </is>
      </c>
      <c r="B33" s="4" t="inlineStr">
        <is>
          <t>20 months</t>
        </is>
      </c>
    </row>
    <row r="34">
      <c r="A34" s="4" t="inlineStr">
        <is>
          <t>Aggregate intrinsic value of options outstanding | $</t>
        </is>
      </c>
      <c r="B34" s="7" t="n">
        <v>1.1</v>
      </c>
    </row>
    <row r="35">
      <c r="A35" s="4" t="inlineStr">
        <is>
          <t>Aggregate intrinsic value of options exercisable | $</t>
        </is>
      </c>
      <c r="B35" s="9" t="n">
        <v>0.9</v>
      </c>
    </row>
    <row r="36">
      <c r="A36" s="4" t="inlineStr">
        <is>
          <t>Total intrinsic value of options exercised | $</t>
        </is>
      </c>
      <c r="B36" s="9" t="n">
        <v>0.9</v>
      </c>
    </row>
    <row r="37">
      <c r="A37" s="4" t="inlineStr">
        <is>
          <t>Total fair value of options vested | $</t>
        </is>
      </c>
      <c r="B37" s="7" t="n">
        <v>0.7</v>
      </c>
      <c r="C37" s="9" t="n">
        <v>0.4</v>
      </c>
    </row>
    <row r="38">
      <c r="A38" s="4" t="inlineStr">
        <is>
          <t>Stock Options | Maximum</t>
        </is>
      </c>
    </row>
    <row r="39">
      <c r="A39" s="3" t="inlineStr">
        <is>
          <t>Aggregate intrinsic value and fair value of options outstanding</t>
        </is>
      </c>
    </row>
    <row r="40">
      <c r="A40" s="4" t="inlineStr">
        <is>
          <t>Aggregate intrinsic value of options outstanding | $</t>
        </is>
      </c>
      <c r="C40" s="9" t="n">
        <v>0.1</v>
      </c>
    </row>
    <row r="41">
      <c r="A41" s="4" t="inlineStr">
        <is>
          <t>Aggregate intrinsic value of options exercisable | $</t>
        </is>
      </c>
      <c r="C41" s="9" t="n">
        <v>0.1</v>
      </c>
    </row>
    <row r="42">
      <c r="A42" s="4" t="inlineStr">
        <is>
          <t>Total intrinsic value of options exercised | $</t>
        </is>
      </c>
      <c r="C42" s="7"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QUITY-BASED INCENTIVE AWARDS - Authorized and Approved Restricted Stock Unit Awards (Details) - USD ($)</t>
        </is>
      </c>
      <c r="B1" s="2" t="inlineStr">
        <is>
          <t>1 Months Ended</t>
        </is>
      </c>
      <c r="E1" s="2" t="inlineStr">
        <is>
          <t>12 Months Ended</t>
        </is>
      </c>
    </row>
    <row r="2">
      <c r="B2" s="2" t="inlineStr">
        <is>
          <t>Oct. 31, 2020</t>
        </is>
      </c>
      <c r="C2" s="2" t="inlineStr">
        <is>
          <t>Oct. 31, 2019</t>
        </is>
      </c>
      <c r="D2" s="2" t="inlineStr">
        <is>
          <t>Oct. 31, 2018</t>
        </is>
      </c>
      <c r="E2" s="2" t="inlineStr">
        <is>
          <t>Sep. 30, 2021</t>
        </is>
      </c>
      <c r="F2" s="2" t="inlineStr">
        <is>
          <t>Sep. 30, 2020</t>
        </is>
      </c>
    </row>
    <row r="3">
      <c r="A3" s="4" t="inlineStr">
        <is>
          <t>Restricted Stock Units Awarded October 2018</t>
        </is>
      </c>
    </row>
    <row r="4">
      <c r="A4" s="3" t="inlineStr">
        <is>
          <t>EQUITY-BASED INCENTIVE AWARD</t>
        </is>
      </c>
    </row>
    <row r="5">
      <c r="A5" s="4" t="inlineStr">
        <is>
          <t>Original number of awards issued</t>
        </is>
      </c>
      <c r="D5" s="6" t="n">
        <v>15050</v>
      </c>
    </row>
    <row r="6">
      <c r="A6" s="4" t="inlineStr">
        <is>
          <t>Service period</t>
        </is>
      </c>
      <c r="D6" s="4" t="inlineStr">
        <is>
          <t>36 months</t>
        </is>
      </c>
    </row>
    <row r="7">
      <c r="A7" s="4" t="inlineStr">
        <is>
          <t>Estimated fair value of award at grant date</t>
        </is>
      </c>
      <c r="D7" s="5" t="n">
        <v>1264000</v>
      </c>
    </row>
    <row r="8">
      <c r="A8" s="4" t="inlineStr">
        <is>
          <t>Non-vested awards outstanding at the end of the period (in shares)</t>
        </is>
      </c>
      <c r="E8" s="6" t="n">
        <v>5019</v>
      </c>
    </row>
    <row r="9">
      <c r="A9" s="4" t="inlineStr">
        <is>
          <t>Fair value of non-vested awards at the end of the period</t>
        </is>
      </c>
      <c r="E9" s="5" t="n">
        <v>748000</v>
      </c>
    </row>
    <row r="10">
      <c r="A10" s="4" t="inlineStr">
        <is>
          <t>Vested as of the end of the period (in shares)</t>
        </is>
      </c>
      <c r="E10" s="6" t="n">
        <v>10031</v>
      </c>
    </row>
    <row r="11">
      <c r="A11" s="4" t="inlineStr">
        <is>
          <t>Units scheduled to vest</t>
        </is>
      </c>
      <c r="E11" s="6" t="n">
        <v>5019</v>
      </c>
    </row>
    <row r="12">
      <c r="A12" s="4" t="inlineStr">
        <is>
          <t>Restricted Stock Units Awarded October 2019</t>
        </is>
      </c>
    </row>
    <row r="13">
      <c r="A13" s="3" t="inlineStr">
        <is>
          <t>EQUITY-BASED INCENTIVE AWARD</t>
        </is>
      </c>
    </row>
    <row r="14">
      <c r="A14" s="4" t="inlineStr">
        <is>
          <t>Original number of awards issued</t>
        </is>
      </c>
      <c r="C14" s="6" t="n">
        <v>14550</v>
      </c>
    </row>
    <row r="15">
      <c r="A15" s="4" t="inlineStr">
        <is>
          <t>Service period</t>
        </is>
      </c>
      <c r="C15" s="4" t="inlineStr">
        <is>
          <t>36 months</t>
        </is>
      </c>
    </row>
    <row r="16">
      <c r="A16" s="4" t="inlineStr">
        <is>
          <t>Estimated fair value of award at grant date</t>
        </is>
      </c>
      <c r="C16" s="5" t="n">
        <v>1007000</v>
      </c>
    </row>
    <row r="17">
      <c r="A17" s="4" t="inlineStr">
        <is>
          <t>Non-vested awards outstanding at the end of the period (in shares)</t>
        </is>
      </c>
      <c r="E17" s="6" t="n">
        <v>9701</v>
      </c>
    </row>
    <row r="18">
      <c r="A18" s="4" t="inlineStr">
        <is>
          <t>Fair value of non-vested awards at the end of the period</t>
        </is>
      </c>
      <c r="E18" s="5" t="n">
        <v>1445000</v>
      </c>
    </row>
    <row r="19">
      <c r="A19" s="4" t="inlineStr">
        <is>
          <t>Vested as of the end of the period (in shares)</t>
        </is>
      </c>
      <c r="E19" s="6" t="n">
        <v>4849</v>
      </c>
    </row>
    <row r="20">
      <c r="A20" s="4" t="inlineStr">
        <is>
          <t>Restricted Stock Units Awarded October 2019 | Vest in October 2021</t>
        </is>
      </c>
    </row>
    <row r="21">
      <c r="A21" s="3" t="inlineStr">
        <is>
          <t>EQUITY-BASED INCENTIVE AWARD</t>
        </is>
      </c>
    </row>
    <row r="22">
      <c r="A22" s="4" t="inlineStr">
        <is>
          <t>Units scheduled to vest</t>
        </is>
      </c>
      <c r="E22" s="6" t="n">
        <v>4850</v>
      </c>
    </row>
    <row r="23">
      <c r="A23" s="4" t="inlineStr">
        <is>
          <t>Restricted Stock Units Awarded October 2019 | Vest in October 2022</t>
        </is>
      </c>
    </row>
    <row r="24">
      <c r="A24" s="3" t="inlineStr">
        <is>
          <t>EQUITY-BASED INCENTIVE AWARD</t>
        </is>
      </c>
    </row>
    <row r="25">
      <c r="A25" s="4" t="inlineStr">
        <is>
          <t>Units scheduled to vest</t>
        </is>
      </c>
      <c r="E25" s="6" t="n">
        <v>4851</v>
      </c>
    </row>
    <row r="26">
      <c r="A26" s="4" t="inlineStr">
        <is>
          <t>Restricted Stock Units Awarded October 2020</t>
        </is>
      </c>
    </row>
    <row r="27">
      <c r="A27" s="3" t="inlineStr">
        <is>
          <t>EQUITY-BASED INCENTIVE AWARD</t>
        </is>
      </c>
    </row>
    <row r="28">
      <c r="A28" s="4" t="inlineStr">
        <is>
          <t>Original number of awards issued</t>
        </is>
      </c>
      <c r="B28" s="6" t="n">
        <v>20500</v>
      </c>
    </row>
    <row r="29">
      <c r="A29" s="4" t="inlineStr">
        <is>
          <t>Service period</t>
        </is>
      </c>
      <c r="B29" s="4" t="inlineStr">
        <is>
          <t>36 months</t>
        </is>
      </c>
    </row>
    <row r="30">
      <c r="A30" s="4" t="inlineStr">
        <is>
          <t>Estimated fair value of award at grant date</t>
        </is>
      </c>
      <c r="B30" s="5" t="n">
        <v>1415000</v>
      </c>
    </row>
    <row r="31">
      <c r="A31" s="4" t="inlineStr">
        <is>
          <t>Non-vested awards outstanding at the end of the period (in shares)</t>
        </is>
      </c>
      <c r="E31" s="6" t="n">
        <v>20500</v>
      </c>
    </row>
    <row r="32">
      <c r="A32" s="4" t="inlineStr">
        <is>
          <t>Fair value of non-vested awards at the end of the period</t>
        </is>
      </c>
      <c r="E32" s="5" t="n">
        <v>3054000</v>
      </c>
    </row>
    <row r="33">
      <c r="A33" s="4" t="inlineStr">
        <is>
          <t>Units scheduled to vest</t>
        </is>
      </c>
      <c r="E33" s="6" t="n">
        <v>20500</v>
      </c>
    </row>
    <row r="34">
      <c r="A34" s="4" t="inlineStr">
        <is>
          <t>Restricted Stock Units</t>
        </is>
      </c>
    </row>
    <row r="35">
      <c r="A35" s="3" t="inlineStr">
        <is>
          <t>EQUITY-BASED INCENTIVE AWARD</t>
        </is>
      </c>
    </row>
    <row r="36">
      <c r="A36" s="4" t="inlineStr">
        <is>
          <t>Original number of awards issued</t>
        </is>
      </c>
      <c r="E36" s="6" t="n">
        <v>20500</v>
      </c>
    </row>
    <row r="37">
      <c r="A37" s="4" t="inlineStr">
        <is>
          <t>Non-vested awards outstanding at the end of the period (in shares)</t>
        </is>
      </c>
      <c r="E37" s="6" t="n">
        <v>35220</v>
      </c>
      <c r="F37" s="6" t="n">
        <v>28971</v>
      </c>
    </row>
    <row r="38">
      <c r="A38" s="4" t="inlineStr">
        <is>
          <t>Direct cost to the recipients of the restricted stock units</t>
        </is>
      </c>
      <c r="E38" s="5" t="n">
        <v>0</v>
      </c>
    </row>
    <row r="39">
      <c r="A39" s="4" t="inlineStr">
        <is>
          <t>Compensation expense</t>
        </is>
      </c>
      <c r="E39" s="6" t="n">
        <v>2300000</v>
      </c>
      <c r="F39" s="5" t="n">
        <v>1000000</v>
      </c>
    </row>
    <row r="40">
      <c r="A40" s="4" t="inlineStr">
        <is>
          <t>Tax benefit related to compensation expense</t>
        </is>
      </c>
      <c r="E40" s="6" t="n">
        <v>600000</v>
      </c>
      <c r="F40" s="6" t="n">
        <v>200000</v>
      </c>
    </row>
    <row r="41">
      <c r="A41" s="4" t="inlineStr">
        <is>
          <t>Total intrinsic value of equity-based compensation awards vested</t>
        </is>
      </c>
      <c r="E41" s="6" t="n">
        <v>2100000</v>
      </c>
      <c r="F41" s="5" t="n">
        <v>900000</v>
      </c>
    </row>
    <row r="42">
      <c r="A42" s="4" t="inlineStr">
        <is>
          <t>Total unamortized compensation expense</t>
        </is>
      </c>
      <c r="E42" s="5" t="n">
        <v>2800000</v>
      </c>
    </row>
    <row r="43">
      <c r="A43" s="4" t="inlineStr">
        <is>
          <t>Period over which unamortized compensation expense is expected to be amortized</t>
        </is>
      </c>
      <c r="E43" s="4" t="inlineStr">
        <is>
          <t>16 months</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INCENTIVE AWARDS - Restricted Stock Unit Activity (Details) - Restricted Stock Units</t>
        </is>
      </c>
      <c r="B1" s="2" t="inlineStr">
        <is>
          <t>12 Months Ended</t>
        </is>
      </c>
    </row>
    <row r="2">
      <c r="B2" s="2" t="inlineStr">
        <is>
          <t>Sep. 30, 2021$ / sharesshares</t>
        </is>
      </c>
    </row>
    <row r="3">
      <c r="A3" s="3" t="inlineStr">
        <is>
          <t>Number of Shares</t>
        </is>
      </c>
    </row>
    <row r="4">
      <c r="A4" s="4" t="inlineStr">
        <is>
          <t>Nonvested restricted stock units at the beginning of the period (in shares) | shares</t>
        </is>
      </c>
      <c r="B4" s="6" t="n">
        <v>28971</v>
      </c>
    </row>
    <row r="5">
      <c r="A5" s="4" t="inlineStr">
        <is>
          <t>Granted (in shares) | shares</t>
        </is>
      </c>
      <c r="B5" s="6" t="n">
        <v>20500</v>
      </c>
    </row>
    <row r="6">
      <c r="A6" s="4" t="inlineStr">
        <is>
          <t>Vested (in shares) | shares</t>
        </is>
      </c>
      <c r="B6" s="6" t="n">
        <v>-14251</v>
      </c>
    </row>
    <row r="7">
      <c r="A7" s="4" t="inlineStr">
        <is>
          <t>Nonvested restricted stock units at the end of the period (in shares) | shares</t>
        </is>
      </c>
      <c r="B7" s="6" t="n">
        <v>35220</v>
      </c>
    </row>
    <row r="8">
      <c r="A8" s="3" t="inlineStr">
        <is>
          <t>Weighted Average Fair Value</t>
        </is>
      </c>
    </row>
    <row r="9">
      <c r="A9" s="4" t="inlineStr">
        <is>
          <t>Nonvested restricted stock units at the beginning of the period (in dollars per share) | $ / shares</t>
        </is>
      </c>
      <c r="B9" s="8" t="n">
        <v>64.59</v>
      </c>
    </row>
    <row r="10">
      <c r="A10" s="4" t="inlineStr">
        <is>
          <t>Granted (in dollars per share) | $ / shares</t>
        </is>
      </c>
      <c r="B10" s="10" t="n">
        <v>69.01000000000001</v>
      </c>
    </row>
    <row r="11">
      <c r="A11" s="4" t="inlineStr">
        <is>
          <t>Vested (in dollars per share) | $ / shares</t>
        </is>
      </c>
      <c r="B11" s="10" t="n">
        <v>68.65000000000001</v>
      </c>
    </row>
    <row r="12">
      <c r="A12" s="4" t="inlineStr">
        <is>
          <t>Nonvested restricted stock units at the end of the period (in dollars per share) | $ / shares</t>
        </is>
      </c>
      <c r="B12" s="8" t="n">
        <v>148.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6" customWidth="1" min="1" max="1"/>
    <col width="25" customWidth="1" min="2" max="2"/>
    <col width="21" customWidth="1" min="3" max="3"/>
  </cols>
  <sheetData>
    <row r="1">
      <c r="A1" s="1" t="inlineStr">
        <is>
          <t>BUSINESS SEGMENTS (Details)</t>
        </is>
      </c>
      <c r="B1" s="2" t="inlineStr">
        <is>
          <t>12 Months Ended</t>
        </is>
      </c>
    </row>
    <row r="2">
      <c r="B2" s="2" t="inlineStr">
        <is>
          <t>Sep. 30, 2021USD ($)item</t>
        </is>
      </c>
      <c r="C2" s="2" t="inlineStr">
        <is>
          <t>Sep. 30, 2020USD ($)</t>
        </is>
      </c>
    </row>
    <row r="3">
      <c r="A3" s="3" t="inlineStr">
        <is>
          <t>Information by business segments</t>
        </is>
      </c>
    </row>
    <row r="4">
      <c r="A4" s="4" t="inlineStr">
        <is>
          <t>Number of reportable business segments | item</t>
        </is>
      </c>
      <c r="B4" s="6" t="n">
        <v>2</v>
      </c>
    </row>
    <row r="5">
      <c r="A5" s="4" t="inlineStr">
        <is>
          <t>Total external revenue</t>
        </is>
      </c>
      <c r="B5" s="5" t="n">
        <v>1672378581</v>
      </c>
      <c r="C5" s="5" t="n">
        <v>1521278763</v>
      </c>
    </row>
    <row r="6">
      <c r="A6" s="4" t="inlineStr">
        <is>
          <t>Depreciation</t>
        </is>
      </c>
      <c r="B6" s="6" t="n">
        <v>3093017</v>
      </c>
      <c r="C6" s="6" t="n">
        <v>3116449</v>
      </c>
    </row>
    <row r="7">
      <c r="A7" s="4" t="inlineStr">
        <is>
          <t>Operating income (loss)</t>
        </is>
      </c>
      <c r="B7" s="6" t="n">
        <v>17824619</v>
      </c>
      <c r="C7" s="6" t="n">
        <v>9080986</v>
      </c>
    </row>
    <row r="8">
      <c r="A8" s="4" t="inlineStr">
        <is>
          <t>Interest expense</t>
        </is>
      </c>
      <c r="B8" s="6" t="n">
        <v>1339560</v>
      </c>
      <c r="C8" s="6" t="n">
        <v>1693251</v>
      </c>
    </row>
    <row r="9">
      <c r="A9" s="4" t="inlineStr">
        <is>
          <t>Income (loss) from operations before taxes</t>
        </is>
      </c>
      <c r="B9" s="6" t="n">
        <v>16688287</v>
      </c>
      <c r="C9" s="6" t="n">
        <v>7502011</v>
      </c>
    </row>
    <row r="10">
      <c r="A10" s="4" t="inlineStr">
        <is>
          <t>Equity method investment earnings, net of tax</t>
        </is>
      </c>
      <c r="B10" s="6" t="n">
        <v>3357978</v>
      </c>
      <c r="C10" s="6" t="n">
        <v>183579</v>
      </c>
    </row>
    <row r="11">
      <c r="A11" s="4" t="inlineStr">
        <is>
          <t>Total assets</t>
        </is>
      </c>
      <c r="B11" s="6" t="n">
        <v>188411129</v>
      </c>
      <c r="C11" s="6" t="n">
        <v>188001273</v>
      </c>
    </row>
    <row r="12">
      <c r="A12" s="4" t="inlineStr">
        <is>
          <t>Capital expenditures</t>
        </is>
      </c>
      <c r="B12" s="6" t="n">
        <v>1654131</v>
      </c>
      <c r="C12" s="6" t="n">
        <v>3287320</v>
      </c>
    </row>
    <row r="13">
      <c r="A13" s="4" t="inlineStr">
        <is>
          <t>Cigarettes</t>
        </is>
      </c>
    </row>
    <row r="14">
      <c r="A14" s="3" t="inlineStr">
        <is>
          <t>Information by business segments</t>
        </is>
      </c>
    </row>
    <row r="15">
      <c r="A15" s="4" t="inlineStr">
        <is>
          <t>Total external revenue</t>
        </is>
      </c>
      <c r="B15" s="6" t="n">
        <v>1130297314</v>
      </c>
      <c r="C15" s="6" t="n">
        <v>1045661081</v>
      </c>
    </row>
    <row r="16">
      <c r="A16" s="4" t="inlineStr">
        <is>
          <t>Tobacco</t>
        </is>
      </c>
    </row>
    <row r="17">
      <c r="A17" s="3" t="inlineStr">
        <is>
          <t>Information by business segments</t>
        </is>
      </c>
    </row>
    <row r="18">
      <c r="A18" s="4" t="inlineStr">
        <is>
          <t>Total external revenue</t>
        </is>
      </c>
      <c r="B18" s="6" t="n">
        <v>264453836</v>
      </c>
      <c r="C18" s="6" t="n">
        <v>227807266</v>
      </c>
    </row>
    <row r="19">
      <c r="A19" s="4" t="inlineStr">
        <is>
          <t>Confectionery</t>
        </is>
      </c>
    </row>
    <row r="20">
      <c r="A20" s="3" t="inlineStr">
        <is>
          <t>Information by business segments</t>
        </is>
      </c>
    </row>
    <row r="21">
      <c r="A21" s="4" t="inlineStr">
        <is>
          <t>Total external revenue</t>
        </is>
      </c>
      <c r="B21" s="6" t="n">
        <v>92353240</v>
      </c>
      <c r="C21" s="6" t="n">
        <v>82910260</v>
      </c>
    </row>
    <row r="22">
      <c r="A22" s="4" t="inlineStr">
        <is>
          <t>Health food</t>
        </is>
      </c>
    </row>
    <row r="23">
      <c r="A23" s="3" t="inlineStr">
        <is>
          <t>Information by business segments</t>
        </is>
      </c>
    </row>
    <row r="24">
      <c r="A24" s="4" t="inlineStr">
        <is>
          <t>Total external revenue</t>
        </is>
      </c>
      <c r="B24" s="6" t="n">
        <v>47321449</v>
      </c>
      <c r="C24" s="6" t="n">
        <v>46010692</v>
      </c>
    </row>
    <row r="25">
      <c r="A25" s="4" t="inlineStr">
        <is>
          <t>Foodservice &amp; other</t>
        </is>
      </c>
    </row>
    <row r="26">
      <c r="A26" s="3" t="inlineStr">
        <is>
          <t>Information by business segments</t>
        </is>
      </c>
    </row>
    <row r="27">
      <c r="A27" s="4" t="inlineStr">
        <is>
          <t>Total external revenue</t>
        </is>
      </c>
      <c r="B27" s="6" t="n">
        <v>137952742</v>
      </c>
      <c r="C27" s="6" t="n">
        <v>118889464</v>
      </c>
    </row>
    <row r="28">
      <c r="A28" s="4" t="inlineStr">
        <is>
          <t>Other</t>
        </is>
      </c>
    </row>
    <row r="29">
      <c r="A29" s="3" t="inlineStr">
        <is>
          <t>Information by business segments</t>
        </is>
      </c>
    </row>
    <row r="30">
      <c r="A30" s="4" t="inlineStr">
        <is>
          <t>Operating income (loss)</t>
        </is>
      </c>
      <c r="B30" s="6" t="n">
        <v>-8449668</v>
      </c>
      <c r="C30" s="6" t="n">
        <v>-6385904</v>
      </c>
    </row>
    <row r="31">
      <c r="A31" s="4" t="inlineStr">
        <is>
          <t>Interest expense</t>
        </is>
      </c>
      <c r="B31" s="6" t="n">
        <v>1140168</v>
      </c>
      <c r="C31" s="6" t="n">
        <v>1564579</v>
      </c>
    </row>
    <row r="32">
      <c r="A32" s="4" t="inlineStr">
        <is>
          <t>Income (loss) from operations before taxes</t>
        </is>
      </c>
      <c r="B32" s="6" t="n">
        <v>-9475562</v>
      </c>
      <c r="C32" s="6" t="n">
        <v>-7891074</v>
      </c>
    </row>
    <row r="33">
      <c r="A33" s="4" t="inlineStr">
        <is>
          <t>Equity method investment earnings, net of tax</t>
        </is>
      </c>
      <c r="B33" s="6" t="n">
        <v>3357978</v>
      </c>
      <c r="C33" s="6" t="n">
        <v>183579</v>
      </c>
    </row>
    <row r="34">
      <c r="A34" s="4" t="inlineStr">
        <is>
          <t>Total assets</t>
        </is>
      </c>
      <c r="B34" s="6" t="n">
        <v>13192805</v>
      </c>
      <c r="C34" s="6" t="n">
        <v>10584563</v>
      </c>
    </row>
    <row r="35">
      <c r="A35" s="4" t="inlineStr">
        <is>
          <t>Wholesale Segment</t>
        </is>
      </c>
    </row>
    <row r="36">
      <c r="A36" s="3" t="inlineStr">
        <is>
          <t>Information by business segments</t>
        </is>
      </c>
    </row>
    <row r="37">
      <c r="A37" s="4" t="inlineStr">
        <is>
          <t>Total external revenue</t>
        </is>
      </c>
      <c r="B37" s="6" t="n">
        <v>1625057132</v>
      </c>
      <c r="C37" s="6" t="n">
        <v>1475268071</v>
      </c>
    </row>
    <row r="38">
      <c r="A38" s="4" t="inlineStr">
        <is>
          <t>Depreciation</t>
        </is>
      </c>
      <c r="B38" s="6" t="n">
        <v>1905270</v>
      </c>
      <c r="C38" s="6" t="n">
        <v>1791414</v>
      </c>
    </row>
    <row r="39">
      <c r="A39" s="4" t="inlineStr">
        <is>
          <t>Operating income (loss)</t>
        </is>
      </c>
      <c r="B39" s="6" t="n">
        <v>24477037</v>
      </c>
      <c r="C39" s="6" t="n">
        <v>17291306</v>
      </c>
    </row>
    <row r="40">
      <c r="A40" s="4" t="inlineStr">
        <is>
          <t>Interest expense</t>
        </is>
      </c>
      <c r="B40" s="6" t="n">
        <v>199392</v>
      </c>
      <c r="C40" s="6" t="n">
        <v>128672</v>
      </c>
    </row>
    <row r="41">
      <c r="A41" s="4" t="inlineStr">
        <is>
          <t>Income (loss) from operations before taxes</t>
        </is>
      </c>
      <c r="B41" s="6" t="n">
        <v>24354719</v>
      </c>
      <c r="C41" s="6" t="n">
        <v>17207935</v>
      </c>
    </row>
    <row r="42">
      <c r="A42" s="4" t="inlineStr">
        <is>
          <t>Total assets</t>
        </is>
      </c>
      <c r="B42" s="6" t="n">
        <v>157038710</v>
      </c>
      <c r="C42" s="6" t="n">
        <v>158292477</v>
      </c>
    </row>
    <row r="43">
      <c r="A43" s="4" t="inlineStr">
        <is>
          <t>Capital expenditures</t>
        </is>
      </c>
      <c r="B43" s="6" t="n">
        <v>1251617</v>
      </c>
      <c r="C43" s="6" t="n">
        <v>2071956</v>
      </c>
    </row>
    <row r="44">
      <c r="A44" s="4" t="inlineStr">
        <is>
          <t>Wholesale Segment | Cigarettes</t>
        </is>
      </c>
    </row>
    <row r="45">
      <c r="A45" s="3" t="inlineStr">
        <is>
          <t>Information by business segments</t>
        </is>
      </c>
    </row>
    <row r="46">
      <c r="A46" s="4" t="inlineStr">
        <is>
          <t>Total external revenue</t>
        </is>
      </c>
      <c r="B46" s="6" t="n">
        <v>1130297314</v>
      </c>
      <c r="C46" s="6" t="n">
        <v>1045661081</v>
      </c>
    </row>
    <row r="47">
      <c r="A47" s="4" t="inlineStr">
        <is>
          <t>Wholesale Segment | Tobacco</t>
        </is>
      </c>
    </row>
    <row r="48">
      <c r="A48" s="3" t="inlineStr">
        <is>
          <t>Information by business segments</t>
        </is>
      </c>
    </row>
    <row r="49">
      <c r="A49" s="4" t="inlineStr">
        <is>
          <t>Total external revenue</t>
        </is>
      </c>
      <c r="B49" s="6" t="n">
        <v>264453836</v>
      </c>
      <c r="C49" s="6" t="n">
        <v>227807266</v>
      </c>
    </row>
    <row r="50">
      <c r="A50" s="4" t="inlineStr">
        <is>
          <t>Wholesale Segment | Confectionery</t>
        </is>
      </c>
    </row>
    <row r="51">
      <c r="A51" s="3" t="inlineStr">
        <is>
          <t>Information by business segments</t>
        </is>
      </c>
    </row>
    <row r="52">
      <c r="A52" s="4" t="inlineStr">
        <is>
          <t>Total external revenue</t>
        </is>
      </c>
      <c r="B52" s="6" t="n">
        <v>92353240</v>
      </c>
      <c r="C52" s="6" t="n">
        <v>82910260</v>
      </c>
    </row>
    <row r="53">
      <c r="A53" s="4" t="inlineStr">
        <is>
          <t>Wholesale Segment | Foodservice &amp; other</t>
        </is>
      </c>
    </row>
    <row r="54">
      <c r="A54" s="3" t="inlineStr">
        <is>
          <t>Information by business segments</t>
        </is>
      </c>
    </row>
    <row r="55">
      <c r="A55" s="4" t="inlineStr">
        <is>
          <t>Total external revenue</t>
        </is>
      </c>
      <c r="B55" s="6" t="n">
        <v>137952742</v>
      </c>
      <c r="C55" s="6" t="n">
        <v>118889464</v>
      </c>
    </row>
    <row r="56">
      <c r="A56" s="4" t="inlineStr">
        <is>
          <t>Retail Segment</t>
        </is>
      </c>
    </row>
    <row r="57">
      <c r="A57" s="3" t="inlineStr">
        <is>
          <t>Information by business segments</t>
        </is>
      </c>
    </row>
    <row r="58">
      <c r="A58" s="4" t="inlineStr">
        <is>
          <t>Total external revenue</t>
        </is>
      </c>
      <c r="B58" s="6" t="n">
        <v>47321449</v>
      </c>
      <c r="C58" s="6" t="n">
        <v>46010692</v>
      </c>
    </row>
    <row r="59">
      <c r="A59" s="4" t="inlineStr">
        <is>
          <t>Depreciation</t>
        </is>
      </c>
      <c r="B59" s="6" t="n">
        <v>1187747</v>
      </c>
      <c r="C59" s="6" t="n">
        <v>1325035</v>
      </c>
    </row>
    <row r="60">
      <c r="A60" s="4" t="inlineStr">
        <is>
          <t>Operating income (loss)</t>
        </is>
      </c>
      <c r="B60" s="6" t="n">
        <v>1797250</v>
      </c>
      <c r="C60" s="6" t="n">
        <v>-1824416</v>
      </c>
    </row>
    <row r="61">
      <c r="A61" s="4" t="inlineStr">
        <is>
          <t>Income (loss) from operations before taxes</t>
        </is>
      </c>
      <c r="B61" s="6" t="n">
        <v>1809130</v>
      </c>
      <c r="C61" s="6" t="n">
        <v>-1814850</v>
      </c>
    </row>
    <row r="62">
      <c r="A62" s="4" t="inlineStr">
        <is>
          <t>Total assets</t>
        </is>
      </c>
      <c r="B62" s="6" t="n">
        <v>18179614</v>
      </c>
      <c r="C62" s="6" t="n">
        <v>19124233</v>
      </c>
    </row>
    <row r="63">
      <c r="A63" s="4" t="inlineStr">
        <is>
          <t>Capital expenditures</t>
        </is>
      </c>
      <c r="B63" s="6" t="n">
        <v>402514</v>
      </c>
      <c r="C63" s="6" t="n">
        <v>1215364</v>
      </c>
    </row>
    <row r="64">
      <c r="A64" s="4" t="inlineStr">
        <is>
          <t>Retail Segment | Health food</t>
        </is>
      </c>
    </row>
    <row r="65">
      <c r="A65" s="3" t="inlineStr">
        <is>
          <t>Information by business segments</t>
        </is>
      </c>
    </row>
    <row r="66">
      <c r="A66" s="4" t="inlineStr">
        <is>
          <t>Total external revenue</t>
        </is>
      </c>
      <c r="B66" s="5" t="n">
        <v>47321449</v>
      </c>
      <c r="C66" s="5" t="n">
        <v>460106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3" customWidth="1" min="6" max="6"/>
  </cols>
  <sheetData>
    <row r="1">
      <c r="A1" s="1" t="inlineStr">
        <is>
          <t>CONSOLIDATED STATEMENTS OF SHAREHOLDERS' EQUITY - USD ($)</t>
        </is>
      </c>
      <c r="B1" s="2" t="inlineStr">
        <is>
          <t>Common Stock</t>
        </is>
      </c>
      <c r="C1" s="2" t="inlineStr">
        <is>
          <t>Treasury Stock</t>
        </is>
      </c>
      <c r="D1" s="2" t="inlineStr">
        <is>
          <t>Additional Paid in Capital</t>
        </is>
      </c>
      <c r="E1" s="2" t="inlineStr">
        <is>
          <t>Retained Earnings</t>
        </is>
      </c>
      <c r="F1" s="2" t="inlineStr">
        <is>
          <t>Total</t>
        </is>
      </c>
    </row>
    <row r="2">
      <c r="A2" s="4" t="inlineStr">
        <is>
          <t>Balance at Sep. 30, 2019</t>
        </is>
      </c>
      <c r="B2" s="5" t="n">
        <v>8561</v>
      </c>
      <c r="C2" s="5" t="n">
        <v>-28831855</v>
      </c>
      <c r="D2" s="5" t="n">
        <v>23165639</v>
      </c>
      <c r="E2" s="5" t="n">
        <v>66414397</v>
      </c>
      <c r="F2" s="5" t="n">
        <v>60756742</v>
      </c>
    </row>
    <row r="3">
      <c r="A3" s="4" t="inlineStr">
        <is>
          <t>Balance (in shares) at Sep. 30, 2019</t>
        </is>
      </c>
      <c r="B3" s="6" t="n">
        <v>856039</v>
      </c>
      <c r="C3" s="6" t="n">
        <v>-303425</v>
      </c>
    </row>
    <row r="4">
      <c r="A4" s="3" t="inlineStr">
        <is>
          <t>Increase (Decrease) in Stockholders' Equity</t>
        </is>
      </c>
    </row>
    <row r="5">
      <c r="A5" s="4" t="inlineStr">
        <is>
          <t>Dividends on common stock</t>
        </is>
      </c>
      <c r="E5" s="6" t="n">
        <v>-594653</v>
      </c>
      <c r="F5" s="6" t="n">
        <v>-594653</v>
      </c>
    </row>
    <row r="6">
      <c r="A6" s="4" t="inlineStr">
        <is>
          <t>Compensation expense and issuance of stock in connection with equity-based awards</t>
        </is>
      </c>
      <c r="B6" s="5" t="n">
        <v>136</v>
      </c>
      <c r="D6" s="6" t="n">
        <v>1116419</v>
      </c>
      <c r="F6" s="6" t="n">
        <v>1116555</v>
      </c>
    </row>
    <row r="7">
      <c r="A7" s="4" t="inlineStr">
        <is>
          <t>Compensation expense and issuance of stock in connection with equity-based awards (in shares)</t>
        </is>
      </c>
      <c r="B7" s="6" t="n">
        <v>13828</v>
      </c>
    </row>
    <row r="8">
      <c r="A8" s="4" t="inlineStr">
        <is>
          <t>Repurchase of common stock</t>
        </is>
      </c>
      <c r="C8" s="5" t="n">
        <v>-2029694</v>
      </c>
      <c r="F8" s="6" t="n">
        <v>-2029694</v>
      </c>
    </row>
    <row r="9">
      <c r="A9" s="4" t="inlineStr">
        <is>
          <t>Repurchase of common stock (in shares)</t>
        </is>
      </c>
      <c r="C9" s="6" t="n">
        <v>-28727</v>
      </c>
    </row>
    <row r="10">
      <c r="A10" s="4" t="inlineStr">
        <is>
          <t>Net income</t>
        </is>
      </c>
      <c r="E10" s="6" t="n">
        <v>5542590</v>
      </c>
      <c r="F10" s="6" t="n">
        <v>5542590</v>
      </c>
    </row>
    <row r="11">
      <c r="A11" s="4" t="inlineStr">
        <is>
          <t>Balance at Sep. 30, 2020</t>
        </is>
      </c>
      <c r="B11" s="5" t="n">
        <v>8697</v>
      </c>
      <c r="C11" s="5" t="n">
        <v>-30861549</v>
      </c>
      <c r="D11" s="6" t="n">
        <v>24282058</v>
      </c>
      <c r="E11" s="6" t="n">
        <v>71362334</v>
      </c>
      <c r="F11" s="5" t="n">
        <v>64791540</v>
      </c>
    </row>
    <row r="12">
      <c r="A12" s="4" t="inlineStr">
        <is>
          <t>Balance (in shares) at Sep. 30, 2020</t>
        </is>
      </c>
      <c r="B12" s="6" t="n">
        <v>869867</v>
      </c>
      <c r="C12" s="6" t="n">
        <v>-332152</v>
      </c>
      <c r="F12" s="6" t="n">
        <v>537715</v>
      </c>
    </row>
    <row r="13">
      <c r="A13" s="3" t="inlineStr">
        <is>
          <t>Increase (Decrease) in Stockholders' Equity</t>
        </is>
      </c>
    </row>
    <row r="14">
      <c r="A14" s="4" t="inlineStr">
        <is>
          <t>Dividends on common stock</t>
        </is>
      </c>
      <c r="E14" s="6" t="n">
        <v>-3355301</v>
      </c>
      <c r="F14" s="5" t="n">
        <v>-3355301</v>
      </c>
    </row>
    <row r="15">
      <c r="A15" s="4" t="inlineStr">
        <is>
          <t>Compensation expense and issuance of stock in connection with equity-based awards</t>
        </is>
      </c>
      <c r="B15" s="5" t="n">
        <v>137</v>
      </c>
      <c r="D15" s="6" t="n">
        <v>636723</v>
      </c>
      <c r="F15" s="6" t="n">
        <v>636860</v>
      </c>
    </row>
    <row r="16">
      <c r="A16" s="4" t="inlineStr">
        <is>
          <t>Compensation expense and issuance of stock in connection with equity-based awards (in shares)</t>
        </is>
      </c>
      <c r="B16" s="6" t="n">
        <v>13722</v>
      </c>
    </row>
    <row r="17">
      <c r="A17" s="4" t="inlineStr">
        <is>
          <t>Repurchase of common stock</t>
        </is>
      </c>
      <c r="C17" s="5" t="n">
        <v>-5738</v>
      </c>
      <c r="F17" s="6" t="n">
        <v>-5738</v>
      </c>
    </row>
    <row r="18">
      <c r="A18" s="4" t="inlineStr">
        <is>
          <t>Repurchase of common stock (in shares)</t>
        </is>
      </c>
      <c r="C18" s="6" t="n">
        <v>-68</v>
      </c>
    </row>
    <row r="19">
      <c r="A19" s="4" t="inlineStr">
        <is>
          <t>Net income</t>
        </is>
      </c>
      <c r="E19" s="6" t="n">
        <v>15545265</v>
      </c>
      <c r="F19" s="6" t="n">
        <v>15545265</v>
      </c>
    </row>
    <row r="20">
      <c r="A20" s="4" t="inlineStr">
        <is>
          <t>Balance at Sep. 30, 2021</t>
        </is>
      </c>
      <c r="B20" s="5" t="n">
        <v>8834</v>
      </c>
      <c r="C20" s="5" t="n">
        <v>-30867287</v>
      </c>
      <c r="D20" s="5" t="n">
        <v>24918781</v>
      </c>
      <c r="E20" s="5" t="n">
        <v>83552298</v>
      </c>
      <c r="F20" s="5" t="n">
        <v>77612626</v>
      </c>
    </row>
    <row r="21">
      <c r="A21" s="4" t="inlineStr">
        <is>
          <t>Balance (in shares) at Sep. 30, 2021</t>
        </is>
      </c>
      <c r="B21" s="6" t="n">
        <v>883589</v>
      </c>
      <c r="C21" s="6" t="n">
        <v>-332220</v>
      </c>
      <c r="F21" s="6" t="n">
        <v>551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TREASURY STOCK (Details) - USD ($) $ in Millions</t>
        </is>
      </c>
      <c r="B1" s="2" t="inlineStr">
        <is>
          <t>12 Months Ended</t>
        </is>
      </c>
    </row>
    <row r="2">
      <c r="B2" s="2" t="inlineStr">
        <is>
          <t>Sep. 30, 2021</t>
        </is>
      </c>
      <c r="C2" s="2" t="inlineStr">
        <is>
          <t>Sep. 30, 2020</t>
        </is>
      </c>
    </row>
    <row r="3">
      <c r="A3" s="3" t="inlineStr">
        <is>
          <t>TREASURY STOCK</t>
        </is>
      </c>
    </row>
    <row r="4">
      <c r="A4" s="4" t="inlineStr">
        <is>
          <t>Number of shares of common stock repurchased</t>
        </is>
      </c>
      <c r="B4" s="6" t="n">
        <v>68</v>
      </c>
      <c r="C4" s="6" t="n">
        <v>28727</v>
      </c>
    </row>
    <row r="5">
      <c r="A5" s="4" t="inlineStr">
        <is>
          <t>Value of shares of common stock repurchased</t>
        </is>
      </c>
      <c r="C5" s="5" t="n">
        <v>2</v>
      </c>
    </row>
    <row r="6">
      <c r="A6" s="4" t="inlineStr">
        <is>
          <t>Maximum</t>
        </is>
      </c>
    </row>
    <row r="7">
      <c r="A7" s="3" t="inlineStr">
        <is>
          <t>TREASURY STOCK</t>
        </is>
      </c>
    </row>
    <row r="8">
      <c r="A8" s="4" t="inlineStr">
        <is>
          <t>Value of shares of common stock repurchased</t>
        </is>
      </c>
      <c r="B8" s="7"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ubsequent events</t>
        </is>
      </c>
      <c r="B1" s="2" t="inlineStr">
        <is>
          <t>Oct. 26, 2021shares</t>
        </is>
      </c>
    </row>
    <row r="2">
      <c r="A2" s="4" t="inlineStr">
        <is>
          <t>Common Stock repurchase program</t>
        </is>
      </c>
    </row>
    <row r="3">
      <c r="A3" s="3" t="inlineStr">
        <is>
          <t>SUBSEQUENT EVENTS</t>
        </is>
      </c>
    </row>
    <row r="4">
      <c r="A4" s="4" t="inlineStr">
        <is>
          <t>Number of shares of the company's common stock permitted for issuance under the plan</t>
        </is>
      </c>
      <c r="B4" s="6" t="n">
        <v>75000</v>
      </c>
    </row>
    <row r="5">
      <c r="A5" s="4" t="inlineStr">
        <is>
          <t>Restricted stock</t>
        </is>
      </c>
    </row>
    <row r="6">
      <c r="A6" s="3" t="inlineStr">
        <is>
          <t>SUBSEQUENT EVENTS</t>
        </is>
      </c>
    </row>
    <row r="7">
      <c r="A7" s="4" t="inlineStr">
        <is>
          <t>Awards granted (in shares)</t>
        </is>
      </c>
      <c r="B7" s="6" t="n">
        <v>15100</v>
      </c>
    </row>
    <row r="8">
      <c r="A8" s="4" t="inlineStr">
        <is>
          <t>Vesting period</t>
        </is>
      </c>
      <c r="B8"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Sep. 30, 2021</t>
        </is>
      </c>
      <c r="C2" s="2" t="inlineStr">
        <is>
          <t>Sep. 30, 2020</t>
        </is>
      </c>
    </row>
    <row r="3">
      <c r="A3" s="3" t="inlineStr">
        <is>
          <t>CONSOLIDATED STATEMENTS OF SHAREHOLDERS' EQUITY</t>
        </is>
      </c>
    </row>
    <row r="4">
      <c r="A4" s="4" t="inlineStr">
        <is>
          <t>Dividends on common stock</t>
        </is>
      </c>
      <c r="B4" s="8" t="n">
        <v>5.72</v>
      </c>
      <c r="C4"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t>
        </is>
      </c>
      <c r="B4" s="5" t="n">
        <v>15545265</v>
      </c>
      <c r="C4" s="5" t="n">
        <v>5542590</v>
      </c>
    </row>
    <row r="5">
      <c r="A5" s="3" t="inlineStr">
        <is>
          <t>Adjustments to reconcile net income from operations to net cash flows from (used in) operating activities:</t>
        </is>
      </c>
    </row>
    <row r="6">
      <c r="A6" s="4" t="inlineStr">
        <is>
          <t>Depreciation</t>
        </is>
      </c>
      <c r="B6" s="6" t="n">
        <v>3093017</v>
      </c>
      <c r="C6" s="6" t="n">
        <v>3116449</v>
      </c>
    </row>
    <row r="7">
      <c r="A7" s="4" t="inlineStr">
        <is>
          <t>Equity method investment earnings, net of tax</t>
        </is>
      </c>
      <c r="B7" s="6" t="n">
        <v>-3357978</v>
      </c>
      <c r="C7" s="6" t="n">
        <v>-183579</v>
      </c>
    </row>
    <row r="8">
      <c r="A8" s="4" t="inlineStr">
        <is>
          <t>Impairment charges</t>
        </is>
      </c>
      <c r="C8" s="6" t="n">
        <v>485270</v>
      </c>
    </row>
    <row r="9">
      <c r="A9" s="4" t="inlineStr">
        <is>
          <t>(Gain) loss on sales of property and equipment</t>
        </is>
      </c>
      <c r="B9" s="6" t="n">
        <v>-9864</v>
      </c>
      <c r="C9" s="6" t="n">
        <v>105039</v>
      </c>
    </row>
    <row r="10">
      <c r="A10" s="4" t="inlineStr">
        <is>
          <t>Equity-based compensation</t>
        </is>
      </c>
      <c r="B10" s="6" t="n">
        <v>2415156</v>
      </c>
      <c r="C10" s="6" t="n">
        <v>1085287</v>
      </c>
    </row>
    <row r="11">
      <c r="A11" s="4" t="inlineStr">
        <is>
          <t>Deferred income taxes</t>
        </is>
      </c>
      <c r="B11" s="6" t="n">
        <v>-275347</v>
      </c>
      <c r="C11" s="6" t="n">
        <v>-16798</v>
      </c>
    </row>
    <row r="12">
      <c r="A12" s="4" t="inlineStr">
        <is>
          <t>Provision for losses on doubtful accounts</t>
        </is>
      </c>
      <c r="B12" s="6" t="n">
        <v>50000</v>
      </c>
      <c r="C12" s="6" t="n">
        <v>-21000</v>
      </c>
    </row>
    <row r="13">
      <c r="A13" s="4" t="inlineStr">
        <is>
          <t>Inventory allowance</t>
        </is>
      </c>
      <c r="B13" s="6" t="n">
        <v>37708</v>
      </c>
      <c r="C13" s="6" t="n">
        <v>-322240</v>
      </c>
    </row>
    <row r="14">
      <c r="A14" s="3" t="inlineStr">
        <is>
          <t>Changes in assets and liabilities:</t>
        </is>
      </c>
    </row>
    <row r="15">
      <c r="A15" s="4" t="inlineStr">
        <is>
          <t>Accounts receivable</t>
        </is>
      </c>
      <c r="B15" s="6" t="n">
        <v>-1615734</v>
      </c>
      <c r="C15" s="6" t="n">
        <v>-9591809</v>
      </c>
    </row>
    <row r="16">
      <c r="A16" s="4" t="inlineStr">
        <is>
          <t>Inventories</t>
        </is>
      </c>
      <c r="B16" s="6" t="n">
        <v>3721980</v>
      </c>
      <c r="C16" s="6" t="n">
        <v>3693984</v>
      </c>
    </row>
    <row r="17">
      <c r="A17" s="4" t="inlineStr">
        <is>
          <t>Prepaid and other current assets</t>
        </is>
      </c>
      <c r="B17" s="6" t="n">
        <v>-2732480</v>
      </c>
      <c r="C17" s="6" t="n">
        <v>4794469</v>
      </c>
    </row>
    <row r="18">
      <c r="A18" s="4" t="inlineStr">
        <is>
          <t>Equity method investment distributions</t>
        </is>
      </c>
      <c r="B18" s="6" t="n">
        <v>1392730</v>
      </c>
    </row>
    <row r="19">
      <c r="A19" s="4" t="inlineStr">
        <is>
          <t>Other assets</t>
        </is>
      </c>
      <c r="B19" s="6" t="n">
        <v>48967</v>
      </c>
      <c r="C19" s="6" t="n">
        <v>-110207</v>
      </c>
    </row>
    <row r="20">
      <c r="A20" s="4" t="inlineStr">
        <is>
          <t>Accounts payable</t>
        </is>
      </c>
      <c r="B20" s="6" t="n">
        <v>1998494</v>
      </c>
      <c r="C20" s="6" t="n">
        <v>3529980</v>
      </c>
    </row>
    <row r="21">
      <c r="A21" s="4" t="inlineStr">
        <is>
          <t>Accrued expenses and accrued wages, salaries and bonuses</t>
        </is>
      </c>
      <c r="B21" s="6" t="n">
        <v>1164828</v>
      </c>
      <c r="C21" s="6" t="n">
        <v>1353113</v>
      </c>
    </row>
    <row r="22">
      <c r="A22" s="4" t="inlineStr">
        <is>
          <t>Other long-term liabilities</t>
        </is>
      </c>
      <c r="B22" s="6" t="n">
        <v>-169854</v>
      </c>
      <c r="C22" s="6" t="n">
        <v>885230</v>
      </c>
    </row>
    <row r="23">
      <c r="A23" s="4" t="inlineStr">
        <is>
          <t>Income taxes payable and receivable</t>
        </is>
      </c>
      <c r="B23" s="6" t="n">
        <v>-371248</v>
      </c>
      <c r="C23" s="6" t="n">
        <v>857270</v>
      </c>
    </row>
    <row r="24">
      <c r="A24" s="4" t="inlineStr">
        <is>
          <t>Net cash flows from (used in) operating activities</t>
        </is>
      </c>
      <c r="B24" s="6" t="n">
        <v>20935640</v>
      </c>
      <c r="C24" s="6" t="n">
        <v>15203048</v>
      </c>
    </row>
    <row r="25">
      <c r="A25" s="3" t="inlineStr">
        <is>
          <t>CASH FLOWS FROM INVESTING ACTIVITIES:</t>
        </is>
      </c>
    </row>
    <row r="26">
      <c r="A26" s="4" t="inlineStr">
        <is>
          <t>Purchase of property and equipment</t>
        </is>
      </c>
      <c r="B26" s="6" t="n">
        <v>-1525882</v>
      </c>
      <c r="C26" s="6" t="n">
        <v>-3356573</v>
      </c>
    </row>
    <row r="27">
      <c r="A27" s="4" t="inlineStr">
        <is>
          <t>Proceeds from sales of property and equipment</t>
        </is>
      </c>
      <c r="B27" s="6" t="n">
        <v>55728</v>
      </c>
      <c r="C27" s="6" t="n">
        <v>43600</v>
      </c>
    </row>
    <row r="28">
      <c r="A28" s="4" t="inlineStr">
        <is>
          <t>Investment in equity method investee</t>
        </is>
      </c>
      <c r="C28" s="6" t="n">
        <v>-6500000</v>
      </c>
    </row>
    <row r="29">
      <c r="A29" s="4" t="inlineStr">
        <is>
          <t>Issuance of note receivable</t>
        </is>
      </c>
      <c r="C29" s="6" t="n">
        <v>-3500000</v>
      </c>
    </row>
    <row r="30">
      <c r="A30" s="4" t="inlineStr">
        <is>
          <t>Net cash flows from (used in) investing activities</t>
        </is>
      </c>
      <c r="B30" s="6" t="n">
        <v>-1470154</v>
      </c>
      <c r="C30" s="6" t="n">
        <v>-13312973</v>
      </c>
    </row>
    <row r="31">
      <c r="A31" s="3" t="inlineStr">
        <is>
          <t>CASH FLOWS FROM FINANCING ACTIVITIES:</t>
        </is>
      </c>
    </row>
    <row r="32">
      <c r="A32" s="4" t="inlineStr">
        <is>
          <t>Borrowings under revolving credit facility</t>
        </is>
      </c>
      <c r="B32" s="6" t="n">
        <v>1663751276</v>
      </c>
      <c r="C32" s="6" t="n">
        <v>1515476055</v>
      </c>
    </row>
    <row r="33">
      <c r="A33" s="4" t="inlineStr">
        <is>
          <t>Repayments under revolving credit facility</t>
        </is>
      </c>
      <c r="B33" s="6" t="n">
        <v>-1682072093</v>
      </c>
      <c r="C33" s="6" t="n">
        <v>-1513881087</v>
      </c>
    </row>
    <row r="34">
      <c r="A34" s="4" t="inlineStr">
        <is>
          <t>Proceeds from borrowings on long-term debt</t>
        </is>
      </c>
      <c r="B34" s="6" t="n">
        <v>3000000</v>
      </c>
    </row>
    <row r="35">
      <c r="A35" s="4" t="inlineStr">
        <is>
          <t>Principal payments on long-term debt</t>
        </is>
      </c>
      <c r="B35" s="6" t="n">
        <v>-510177</v>
      </c>
      <c r="C35" s="6" t="n">
        <v>-532747</v>
      </c>
    </row>
    <row r="36">
      <c r="A36" s="4" t="inlineStr">
        <is>
          <t>Proceeds from exercise of stock options</t>
        </is>
      </c>
      <c r="C36" s="6" t="n">
        <v>25750</v>
      </c>
    </row>
    <row r="37">
      <c r="A37" s="4" t="inlineStr">
        <is>
          <t>Repurchase of common stock</t>
        </is>
      </c>
      <c r="B37" s="6" t="n">
        <v>-5738</v>
      </c>
      <c r="C37" s="6" t="n">
        <v>-2029694</v>
      </c>
    </row>
    <row r="38">
      <c r="A38" s="4" t="inlineStr">
        <is>
          <t>Dividends on common stock</t>
        </is>
      </c>
      <c r="B38" s="6" t="n">
        <v>-3355301</v>
      </c>
      <c r="C38" s="6" t="n">
        <v>-594653</v>
      </c>
    </row>
    <row r="39">
      <c r="A39" s="4" t="inlineStr">
        <is>
          <t>Settlement and withholdings of equity-based awards</t>
        </is>
      </c>
      <c r="B39" s="6" t="n">
        <v>-415057</v>
      </c>
      <c r="C39" s="6" t="n">
        <v>-30208</v>
      </c>
    </row>
    <row r="40">
      <c r="A40" s="4" t="inlineStr">
        <is>
          <t>Net cash flows from (used in) financing activities</t>
        </is>
      </c>
      <c r="B40" s="6" t="n">
        <v>-19607090</v>
      </c>
      <c r="C40" s="6" t="n">
        <v>-1566584</v>
      </c>
    </row>
    <row r="41">
      <c r="A41" s="4" t="inlineStr">
        <is>
          <t>Net change in cash</t>
        </is>
      </c>
      <c r="B41" s="6" t="n">
        <v>-141604</v>
      </c>
      <c r="C41" s="6" t="n">
        <v>323491</v>
      </c>
    </row>
    <row r="42">
      <c r="A42" s="4" t="inlineStr">
        <is>
          <t>Cash, beginning of period</t>
        </is>
      </c>
      <c r="B42" s="6" t="n">
        <v>661195</v>
      </c>
      <c r="C42" s="6" t="n">
        <v>337704</v>
      </c>
    </row>
    <row r="43">
      <c r="A43" s="4" t="inlineStr">
        <is>
          <t>Cash, end of period</t>
        </is>
      </c>
      <c r="B43" s="6" t="n">
        <v>519591</v>
      </c>
      <c r="C43" s="6" t="n">
        <v>661195</v>
      </c>
    </row>
    <row r="44">
      <c r="A44" s="3" t="inlineStr">
        <is>
          <t>Supplemental disclosure of cash flow information:</t>
        </is>
      </c>
    </row>
    <row r="45">
      <c r="A45" s="4" t="inlineStr">
        <is>
          <t>Cash paid during the period for interest</t>
        </is>
      </c>
      <c r="B45" s="6" t="n">
        <v>1353985</v>
      </c>
      <c r="C45" s="6" t="n">
        <v>1743098</v>
      </c>
    </row>
    <row r="46">
      <c r="A46" s="4" t="inlineStr">
        <is>
          <t>Cash paid during the period for income taxes</t>
        </is>
      </c>
      <c r="B46" s="6" t="n">
        <v>5138454</v>
      </c>
      <c r="C46" s="6" t="n">
        <v>1302528</v>
      </c>
    </row>
    <row r="47">
      <c r="A47" s="3" t="inlineStr">
        <is>
          <t>Supplemental disclosure of non-cash information:</t>
        </is>
      </c>
    </row>
    <row r="48">
      <c r="A48" s="4" t="inlineStr">
        <is>
          <t>Equipment acquisitions classified in accounts payable</t>
        </is>
      </c>
      <c r="B48" s="6" t="n">
        <v>128249</v>
      </c>
    </row>
    <row r="49">
      <c r="A49" s="4" t="inlineStr">
        <is>
          <t>Issuance of common stock in connection with the vesting and exercise of equity-based awards</t>
        </is>
      </c>
      <c r="B49" s="5" t="n">
        <v>949812</v>
      </c>
      <c r="C49" s="5" t="n">
        <v>9906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1. SUMMARY OF SIGNIFICANT ACCOUNTING POLICIES: (a) Company Operations: AMCON Distributing Company and Subsidiaries (“AMCON” or “the Company”) serves customers in 26 states and is primarily engaged in the wholesale distribution of consumer products in the Central, Rocky Mountain, and Mid-South regions of the United States. AMCON’s wholesale distribution business includes six distribution centers that sell approximately 17,7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twenty retail health food stores as Chamberlin’s Natural Foods (“Chamberlin’s”), Akin’s Natural Foods (“Akin’s”), and Earth Origins Market (“EOM”).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8% and 69% of the Company’s consolidated revenue during fiscal 2021 and fiscal 2020, respectively, and 16% and 17% of the Company’s consolidated gross profit during fiscal 2021 and fiscal 2020, respectively. (b) Accounting Period: The Company’s fiscal year ends on September 30 and the fiscal years ended September 30, 2021 and September 30, 2020 have been included herein. (c) Principles of Consolidation and Basis of Presentation: The Consolidated Financial Statements include the accounts of AMCON and its wholly-owned subsidiaries. All significant intercompany accounts and transactions have been eliminated. (d) Cash and Accounts Payable: AMCON utilizes a cash management system under which an overdraft is the normal book balance in the primary disbursing accounts. Overdrafts included in accounts payable at September 2021 and September 2020 totaled approximately $1.0 million and $1.3 million, respectively, and reflect checks drawn on the disbursing accounts that have been issued but have not yet cleared through the banking system. The Company’s policy has been to fund these outstanding checks as they clear with borrowings under its revolving credit facility (see Note 7). These outstanding checks (book overdrafts) are classified as cash flows from operating activities in the Consolidated Statements of Cash Flows. (e) Accounts Receivable: Accounts receivable consist primarily of amounts due to the Company from its normal business activities, including trade receivables from customers and other receivables primarily related to various rebate and promotional incentives with the Company’s supplier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 As of September 2021 and September 2020, receivables from transactions with customers, less allowance for doubtful accounts were $34.3 million and $33.3 million, respectively. (f) Inventories: At September 2021 and September 2020, inventories in our wholesale segment consisted of finished goods and are stated at the lower of cost or net realizable value determined on a FIFO basi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0.8 million and $0.7 million at September 2021 and September 2020, respectively. These reserves include the Company’s obsolescence allowance, which reflects estimated unsaleable or non-refundable inventory based upon an evaluation of slow moving and discontinued products. (g) Prepaid Expenses and Other Current Assets: A summary of prepaid expenses and other current assets is as follows (in millions): ​ ​ ​ ​ ​ ​ ​ ​ ​ September 2021 September 2020 Prepaid expenses ​ $ 1.6 ​ $ 1.6 Prepaid inventory ​ 3.2 ​ 0.5 Note receivable, current portion ​ ​ 0.2 ​ ​ — ​ ​ $ 5.0 ​ $ 2.1 ​ Prepaid inventory represents inventory in-transit that has been paid for but not received. (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 ​ ​ ​ ​ ​ ​ Years Buildings and improvements ​ 5 - 40 Warehouse equipment ​ 3 - 15 Furniture, fixtures and leasehold improvements ​ 1 - 12 Vehicles ​ 2 - 5 ​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There was no impairment of any property and equipment during fiscal 2021. The Company recorded impairment charges of approximately $0.5 million during fiscal 2020 related to a non-performing store in our retail reporting unit, of which $0.2 million was related to fixed assets. (i) Leases: Lease liabilities are equal to the present value of the remaining fixed lease payments. Right-of-use (“ROU”) assets are determined based on the amount of the lease liability, plus initial direct costs incurred less lease incentives. The Company determines its incremental borrowing rates based on information available at the lease commencement date in calculating the present value of its lease payments. The Company does not recognize assets or liabilities for leases with an initial term of twelve months or less and these short-term lease payments are recognized in the consolidated statements of operations on a straight-line basis over the lease term. The Company elected the practical expedient to account for non-lease components as part of the lease for all asset classes. The Company reviews its ROU lease assets for indicators of impairment in the same manner as its other property and equipment as described above in (h) Property and Equipment (j) Goodwill and Intangible Assets: Goodwill consists of the excess purchase price paid in business combinations over the fair value of assets acquired. Intangible assets consist of trademarks, tradenames, and customer relationships acquired as part of acquisitions. Goodwill, trademarks, and tradenames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SU No. 2017-04, “Intangibles - Goodwill and Other (Topic 350): Simplifying the Test for Goodwill Impairment” whereby a reporting unit’s carrying value is compared to its fair value and impairment charges are recognized for an amount by which a reporting unit’s carrying amount exceeds its fair value.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 (k) Equity Method Investment: The Company uses the equity method to account for its investment in an investee if the investment provides the ability to exercise significant influence, but not control, over operating and financial policies of the investee. The Company’s proportionate share of the net income or loss (net of income taxes) of the investee is included in consolidated net earnings. Judgment regarding the level of influence over its equity method investment includes considering key factors such as the Company’s ownership interest, representation on the board of directors, participation in policy-making decisions and material intercompany transactions. The Company evaluates its equity method investment for impairment whenever events or changes in circumstances indicate that the carrying amount of the investment might not be recoverable. Factors considered by the Company when reviewing its equity method investment for impairment include the length of time (duration) and the extent (severity) to which the fair value of the equity method investment has been less than cost, the investee’s financial condition and future prospects, and the intent and ability to hold the investment for a period of time sufficient to allow for anticipated recovery. An impairment that is other-than-temporary is recognized in the period identified. See Note 6 (Equity Method Investment) for further information relating to the Company’s equity method investment. (l)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 (m) Insurance: The Company’s workers’ compensation, general liability, and employee-related health care benefits are provided through high-deductible or self-insurance programs. As a result, the Company accrues for its workers’ compensation and general liability based upon a claim reserve analysis. The Company has issued a letter of credit in the amount of $0.5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 (n)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 (o) Share-Based Compensation: The Company recognizes expense for its share-based compensation based on the fair value of the awards that are granted. The fair value of stock options are estimated at the date of grant using the Black-Scholes option pricing model. Option pricing methods require the input of highly subjective assumptions, including the expected stock price volatility. The fair value of restricted stock unit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 (p) Customer Sales Incentives: The Company provides consideration to customers, such as sales allowances or discounts on a regular basis. In accordance with ASC 606, the Company estimates customer sales incentives due as sales are made and records them as a reduction of net sales. (q) Excise Taxes: Under ASC 606, the Company is primarily responsible for excise taxes levied on cigarette and other tobacco products and presents excise taxes as a component of revenue. (r) Contract Costs: Under ASC 606, the Company expenses as incurred any incremental costs to obtain and fulfill customer contracts as the related amortization period would be one year or less. (s)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restricted stock units. (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 Fair Value Measurements: The Company’s financial assets and liabilities are recognized or disclosed at fair value in the financial statements on a recurring basis. The carrying amount of trade accounts receivable, other receivables, trade accounts payable, accounts payable and other accrued liabilities approximates fair value because of the short maturity of these financial instruments. The carrying amount of the Company’s variable and fixed rate debt also approximates fair value. ​ (v) Accounting Pronouncements: Recent Accounting Pronouncements ​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 ​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reviewing this ASU and its potent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0:30Z</dcterms:created>
  <dcterms:modified xmlns:dcterms="http://purl.org/dc/terms/" xmlns:xsi="http://www.w3.org/2001/XMLSchema-instance" xsi:type="dcterms:W3CDTF">2021-11-08T21:10:30Z</dcterms:modified>
</cp:coreProperties>
</file>